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NOTE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APITAL STOCK AND EARNINGS PER " sheetId="14" state="visible" r:id="rId14"/>
    <sheet xmlns:r="http://schemas.openxmlformats.org/officeDocument/2006/relationships" name="BASIS OF PRESENTATION AND SUM_2" sheetId="15" state="visible" r:id="rId15"/>
    <sheet xmlns:r="http://schemas.openxmlformats.org/officeDocument/2006/relationships" name="FAIR VALUE MEASUREMENTS (Tables" sheetId="16" state="visible" r:id="rId16"/>
    <sheet xmlns:r="http://schemas.openxmlformats.org/officeDocument/2006/relationships" name="PROPERTY, PLANT AND EQUIPMENT (" sheetId="17" state="visible" r:id="rId17"/>
    <sheet xmlns:r="http://schemas.openxmlformats.org/officeDocument/2006/relationships" name="CAPITAL STOCK AND EARNINGS PE_2" sheetId="18" state="visible" r:id="rId18"/>
    <sheet xmlns:r="http://schemas.openxmlformats.org/officeDocument/2006/relationships" name="ORGANIZATION AND DESCRIPTION _2" sheetId="19" state="visible" r:id="rId19"/>
    <sheet xmlns:r="http://schemas.openxmlformats.org/officeDocument/2006/relationships" name="BASIS OF PRESENTATION AND SUM_3" sheetId="20" state="visible" r:id="rId20"/>
    <sheet xmlns:r="http://schemas.openxmlformats.org/officeDocument/2006/relationships" name="FAIR VALUE MEASUREMENTS (Detail" sheetId="21" state="visible" r:id="rId21"/>
    <sheet xmlns:r="http://schemas.openxmlformats.org/officeDocument/2006/relationships" name="FAIR VALUE MEASUREMENTS - Asset" sheetId="22" state="visible" r:id="rId22"/>
    <sheet xmlns:r="http://schemas.openxmlformats.org/officeDocument/2006/relationships" name="FAIR VALUE MEASUREMENTS - Chang" sheetId="23" state="visible" r:id="rId23"/>
    <sheet xmlns:r="http://schemas.openxmlformats.org/officeDocument/2006/relationships" name="PROPERTY, PLANT AND EQUIPMENT_2" sheetId="24" state="visible" r:id="rId24"/>
    <sheet xmlns:r="http://schemas.openxmlformats.org/officeDocument/2006/relationships" name="NOTE PAYABLE (Details)"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CAPITAL STOCK AND EARNINGS PE_3" sheetId="28" state="visible" r:id="rId28"/>
    <sheet xmlns:r="http://schemas.openxmlformats.org/officeDocument/2006/relationships" name="Consolidated Balance Sheets" sheetId="29" state="visible" r:id="rId29"/>
    <sheet xmlns:r="http://schemas.openxmlformats.org/officeDocument/2006/relationships" name="Consolidated Balance Sheets (Pa" sheetId="30" state="visible" r:id="rId30"/>
    <sheet xmlns:r="http://schemas.openxmlformats.org/officeDocument/2006/relationships" name="Consolidated Statement of Opera" sheetId="31" state="visible" r:id="rId31"/>
    <sheet xmlns:r="http://schemas.openxmlformats.org/officeDocument/2006/relationships" name="Consolidated Statement of Stock" sheetId="32" state="visible" r:id="rId32"/>
    <sheet xmlns:r="http://schemas.openxmlformats.org/officeDocument/2006/relationships" name="Consolidated Statement of Cash " sheetId="33" state="visible" r:id="rId33"/>
    <sheet xmlns:r="http://schemas.openxmlformats.org/officeDocument/2006/relationships" name="DESCRIPTION OF ORGANIZATION AND" sheetId="34" state="visible" r:id="rId34"/>
    <sheet xmlns:r="http://schemas.openxmlformats.org/officeDocument/2006/relationships" name="RESTATEMENT OF CONSOLIDATED STA" sheetId="35" state="visible" r:id="rId35"/>
    <sheet xmlns:r="http://schemas.openxmlformats.org/officeDocument/2006/relationships" name="SUMMARY OF SIGNIFICANT ACCOUNTI" sheetId="36" state="visible" r:id="rId36"/>
    <sheet xmlns:r="http://schemas.openxmlformats.org/officeDocument/2006/relationships" name="FAIR VALUE MEASUREMENTS_2" sheetId="37" state="visible" r:id="rId37"/>
    <sheet xmlns:r="http://schemas.openxmlformats.org/officeDocument/2006/relationships" name="PROPERTY, PLANT AND EQUIPMENT_3" sheetId="38" state="visible" r:id="rId38"/>
    <sheet xmlns:r="http://schemas.openxmlformats.org/officeDocument/2006/relationships" name="RELATED PARTY NOTES PAYABLE" sheetId="39" state="visible" r:id="rId39"/>
    <sheet xmlns:r="http://schemas.openxmlformats.org/officeDocument/2006/relationships" name="INTANGIBLES OTHER THAN GOODWILL" sheetId="40" state="visible" r:id="rId40"/>
    <sheet xmlns:r="http://schemas.openxmlformats.org/officeDocument/2006/relationships" name="NOTE PAYABLE_2" sheetId="41" state="visible" r:id="rId41"/>
    <sheet xmlns:r="http://schemas.openxmlformats.org/officeDocument/2006/relationships" name="DUE TO RELATED PARTY" sheetId="42" state="visible" r:id="rId42"/>
    <sheet xmlns:r="http://schemas.openxmlformats.org/officeDocument/2006/relationships" name="STOCK-BASED COMPENSATION" sheetId="43" state="visible" r:id="rId43"/>
    <sheet xmlns:r="http://schemas.openxmlformats.org/officeDocument/2006/relationships" name="CAPITAL STOCK AND EARNINGS PE_4" sheetId="44" state="visible" r:id="rId44"/>
    <sheet xmlns:r="http://schemas.openxmlformats.org/officeDocument/2006/relationships" name="INCOME TAXES" sheetId="45" state="visible" r:id="rId45"/>
    <sheet xmlns:r="http://schemas.openxmlformats.org/officeDocument/2006/relationships" name="COMMITMENTS AND CONTINGENCIES_2" sheetId="46" state="visible" r:id="rId46"/>
    <sheet xmlns:r="http://schemas.openxmlformats.org/officeDocument/2006/relationships" name="RELATED PARTY TRANSACTIONS_2" sheetId="47" state="visible" r:id="rId47"/>
    <sheet xmlns:r="http://schemas.openxmlformats.org/officeDocument/2006/relationships" name="LEASE COMMITMENTS" sheetId="48" state="visible" r:id="rId48"/>
    <sheet xmlns:r="http://schemas.openxmlformats.org/officeDocument/2006/relationships" name="SUMMARY OF SIGNIFICANT ACCOUN_2" sheetId="49" state="visible" r:id="rId49"/>
    <sheet xmlns:r="http://schemas.openxmlformats.org/officeDocument/2006/relationships" name="FAIR VALUE MEASUREMENTS (Tabl_2" sheetId="50" state="visible" r:id="rId50"/>
    <sheet xmlns:r="http://schemas.openxmlformats.org/officeDocument/2006/relationships" name="PROPERTY, PLANT AND EQUIPMENT_4" sheetId="51" state="visible" r:id="rId51"/>
    <sheet xmlns:r="http://schemas.openxmlformats.org/officeDocument/2006/relationships" name="STOCK-BASED COMPENSATION (Table" sheetId="52" state="visible" r:id="rId52"/>
    <sheet xmlns:r="http://schemas.openxmlformats.org/officeDocument/2006/relationships" name="CAPITAL STOCK AND EARNINGS PE_5" sheetId="53" state="visible" r:id="rId53"/>
    <sheet xmlns:r="http://schemas.openxmlformats.org/officeDocument/2006/relationships" name="INCOME TAXES (Tables)" sheetId="54" state="visible" r:id="rId54"/>
    <sheet xmlns:r="http://schemas.openxmlformats.org/officeDocument/2006/relationships" name="LEASE COMMITMENTS (Tables)" sheetId="55" state="visible" r:id="rId55"/>
    <sheet xmlns:r="http://schemas.openxmlformats.org/officeDocument/2006/relationships" name="DESCRIPTION OF ORGANIZATION A_2" sheetId="56" state="visible" r:id="rId56"/>
    <sheet xmlns:r="http://schemas.openxmlformats.org/officeDocument/2006/relationships" name="RESTATEMENT OF CONSOLIDATED S_2" sheetId="57" state="visible" r:id="rId57"/>
    <sheet xmlns:r="http://schemas.openxmlformats.org/officeDocument/2006/relationships" name="FAIR VALUE MEASUREMENTS (Deta_2" sheetId="58" state="visible" r:id="rId58"/>
    <sheet xmlns:r="http://schemas.openxmlformats.org/officeDocument/2006/relationships" name="FAIR VALUE MEASUREMENTS - Ass_2" sheetId="59" state="visible" r:id="rId59"/>
    <sheet xmlns:r="http://schemas.openxmlformats.org/officeDocument/2006/relationships" name="FAIR VALUE MEASUREMENTS - Cha_2" sheetId="60" state="visible" r:id="rId60"/>
    <sheet xmlns:r="http://schemas.openxmlformats.org/officeDocument/2006/relationships" name="PROPERTY, PLANT AND EQUIPMENT_5" sheetId="61" state="visible" r:id="rId61"/>
    <sheet xmlns:r="http://schemas.openxmlformats.org/officeDocument/2006/relationships" name="RELATED PARTY NOTES PAYABLE (De" sheetId="62" state="visible" r:id="rId62"/>
    <sheet xmlns:r="http://schemas.openxmlformats.org/officeDocument/2006/relationships" name="INTANGIBLES OTHER THAN GOODWI_2" sheetId="63" state="visible" r:id="rId63"/>
    <sheet xmlns:r="http://schemas.openxmlformats.org/officeDocument/2006/relationships" name="NOTE PAYABLE (Details)_2" sheetId="64" state="visible" r:id="rId64"/>
    <sheet xmlns:r="http://schemas.openxmlformats.org/officeDocument/2006/relationships" name="DUE TO RELATED PARTY (Details)" sheetId="65" state="visible" r:id="rId65"/>
    <sheet xmlns:r="http://schemas.openxmlformats.org/officeDocument/2006/relationships" name="STOCK-BASED COMPENSATION (Detai" sheetId="66" state="visible" r:id="rId66"/>
    <sheet xmlns:r="http://schemas.openxmlformats.org/officeDocument/2006/relationships" name="STOCK-BASED COMPENSATION - Weig" sheetId="67" state="visible" r:id="rId67"/>
    <sheet xmlns:r="http://schemas.openxmlformats.org/officeDocument/2006/relationships" name="STOCK-BASED COMPENSATION - Stoc" sheetId="68" state="visible" r:id="rId68"/>
    <sheet xmlns:r="http://schemas.openxmlformats.org/officeDocument/2006/relationships" name="STOCK-BASED COMPENSATION - Expe" sheetId="69" state="visible" r:id="rId69"/>
    <sheet xmlns:r="http://schemas.openxmlformats.org/officeDocument/2006/relationships" name="CAPITAL STOCK AND EARNINGS PE_6"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Details)" sheetId="73" state="visible" r:id="rId73"/>
    <sheet xmlns:r="http://schemas.openxmlformats.org/officeDocument/2006/relationships" name="COMMITMENTS AND CONTINGENCIES_3" sheetId="74" state="visible" r:id="rId74"/>
    <sheet xmlns:r="http://schemas.openxmlformats.org/officeDocument/2006/relationships" name="RELATED PARTY TRANSACTIONS (D_2" sheetId="75" state="visible" r:id="rId75"/>
    <sheet xmlns:r="http://schemas.openxmlformats.org/officeDocument/2006/relationships" name="LEASE COMMITM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S-1</t>
        </is>
      </c>
    </row>
    <row r="5">
      <c r="A5" s="4" t="inlineStr">
        <is>
          <t>Entity Registrant Name</t>
        </is>
      </c>
      <c r="B5" s="4" t="inlineStr">
        <is>
          <t>Lordstown Motors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5954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1</t>
        </is>
      </c>
      <c r="C2" s="2" t="inlineStr">
        <is>
          <t>Dec. 31, 2020</t>
        </is>
      </c>
    </row>
    <row r="3">
      <c r="A3" s="3" t="inlineStr">
        <is>
          <t>PROPERTY, PLANT AND EQUIPMENT</t>
        </is>
      </c>
    </row>
    <row r="4">
      <c r="A4" s="4" t="inlineStr">
        <is>
          <t>PROPERTY, PLANT AND EQUIPMENT</t>
        </is>
      </c>
      <c r="B4" s="4" t="inlineStr">
        <is>
          <t>NOTE 4 — PROPERTY, PLANT AND EQUIPMENT Property, plant and equipment, net, consisted of the following: (in thousands) ​ ​ ​ ​ ​ ​ ​ ​ ​ ​ March 31, 2021 ​ December 31, 2020 Property, Plant &amp; Equipment ​ ​ ​ ​ ​ ​ Land ​ $ 326 ​ $ 326 Buildings ​ ​ 6,223 ​ ​ 6,223 Machinery and equipment ​ ​ 38,443 ​ ​ 38,443 Vehicles ​ ​ 142 ​ ​ 142 Construction in progress ​ ​ 109,800 ​ ​ 56,529 ​ ​ $ 154,934 ​ $ 101,663 Less: Accumulated depreciation ​ ​ — ​ ​ — Total ​ $ 154,934 ​ $ 101,663 ​ Construction in progress is primarily comprised of retooling and construction at the Company's facility in Lordstown, Ohio to ready the plant to begin the manufacturing of electric vehicles. The Company is currently reengineering its production process, bringing acquired assets up to the level needed for production and evaluating assets that will be necessary in the production of the Endurance pickup truck. Completed assets will be transferred to their respective asset classes and depreciation will begin when an asset is ready for its intended use. As of March 31, 2021, manufacturing has not begun and thus no depreciation was recognized in 2021 or 2020. Property, plant and equipment consist of an idle assembly and manufacturing plant in Lordstown, Ohio. The facility is equipped with the tooling necessary to begin production of the Endurance pickup truck along with all personal property, purchased from GM in November 2019 for $20 million, recorded as a Note Payable. In early 2019, GM made the decision to halt manufacturing on its Chevrolet Cruze sedan which was manufactured at its Lordstown plant. The plant remained closed with no production until GM and the Company were able to agree on the terms of the asset purchase, which resulted in a purchase price significantly lower than the fair market value of the assets acquired. The cost of property, plant and equipment includes the value of the $20.0 million Note Payable, along with any directly attributable costs of bringing the asset to its working condition and location for intended use, including direct acquisition costs and capitalized interest. The Company recorded $0.1 million of capitalized during 2019 and $0.3 million during the quarter ended March 31, 2021 as the facility assets underwent activities necessary to bring them to their intended use. Beginning April 1, 2020, activity on the facility stopped due to the shutdown caused by the COVID-19 pandemic. As these activities were no longer ongoing, interest capitalization on the Note Payable was suspended. Therefore, interest from April 1, 2020 through the date of the Business Combination which totaled $0.4 million was expensed as incurred. As of the date of the Business Combination, our Note Payable totaled $20.8 million and was settled as part of the Business Combination. During the quarter ended March 31, 2020, the Company also purchased property from GM for $1.2 million which was recorded to construction in progress. The corresponding Due to related party balance was satisfied with equity at the consummation of the Business Combination as described in Note 1. See Note 7 for further details on the Due to related party balance. During the fourth quarter of 2020, we also recognized an additional $23.2 million of property that was exchanged for common stock as part of the Business Combination. See Note 7 for further details regarding this exchange.</t>
        </is>
      </c>
      <c r="C4" s="4" t="inlineStr">
        <is>
          <t>NOTE 5 — PROPERTY, PLANT AND EQUIPMENT Property, plant and equipment, net, consisted of the following at December 31: (in thousands) ​ ​ ​ ​ ​ ​ ​ ​ ​ ​ ​ ​ ​ 2020 ​ 2019 Property, Plant &amp; Equipment ​ ​ ​ ​ ​ ​ Land ​ $ 326 ​ $ — Buildings ​ ​ 6,223 ​ ​ — Machinery and equipment ​ ​ 38,443 ​ ​ — Vehicles ​ ​ 142 ​ ​ — Construction in progress ​ ​ 56,529 ​ ​ 20,276 ​ ​ $ 101,663 ​ $ 20,276 Less: Accumulated depreciation ​ ​ — ​ ​ — Total ​ $ 101,663 ​ $ 20,276 ​ Construction in progress is primarily comprised of retooling and construction at the Company's facility in Lordstown, Ohio to ready the plant to begin manufacturing of the electric vehicles. The Company is currently reengineering its production process, bringing acquired assets up to the level needed for production and evaluating assets that will be necessary in the production of the Endurance pickup truck. Completed assets will be transferred to their respective asset classes and depreciation will begin when an asset is ready for its intended use. As of December 31, 2020, manufacturing has not begun and thus no depreciation was recognized in 2020 or 2019 Property, plant and equipment consist of an idle assembly and manufacturing plant in Lordstown, Ohio. The facility is equipped with the tooling necessary to begin production of the Endurance pickup truck along with all personal property, purchased from GM in November 2019 for $20 million. In early 2019, GM made the decision to halt manufacturing on its Chevrolet Cruze sedan which was manufactured at its Lordstown plant. The plant remained closed with no production until GM and the Company were able to agree on the terms of the asset purchase, which resulted in a purchase price significantly lower than the fair market value of the assets acquired. The plant was acquired in exchange for a Note Payable (refer to Note 6 below) The cost of property, plant and equipment includes the value of the note payable, along with any directly attributable costs of bringing the asset to its working condition and location for intended use, including direct acquisition costs and capitalized interest. During 2020, we recognized an additional $23.2 million of property that was exchanged for common stock as part of the Business Combination. The Company recorded $0.3 million and $0.1 million of capitalized interest during the year ended December 31, 2020 and during the period from April 30, 2019 to December 31, 2019, respectively, as the facility assets underwent activities necessary to bring them to their intended use. Beginning April 1, 2020, activity on the facility stopped due to the shutdown caused by the COVID-19 pandemic. As these activities were no longer ongoing, interest capitalization on the Note Payable was suspended. Therefore, interest from April 1, 2020 through the date of the Business Combination which totaled $0.4 million was expensed as incurred. Refer to Note 6 for further details on the Related party notes payable. ​ During 2020, the Company received $2.4 million in connection with the sale of equipment it determined was not necessary for production. As the equipment was acquired for consideration below fair value in November 2019 as described above, the Company recorded a gain on sale of the asset for $2.3 million. Additionally, the Company purchased property from GM for $1.2 million which was recorded to C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r. 31, 2021</t>
        </is>
      </c>
      <c r="C2" s="2" t="inlineStr">
        <is>
          <t>Dec. 31, 2020</t>
        </is>
      </c>
    </row>
    <row r="3">
      <c r="A3" s="3" t="inlineStr">
        <is>
          <t>NOTE PAYABLE</t>
        </is>
      </c>
    </row>
    <row r="4">
      <c r="A4" s="4" t="inlineStr">
        <is>
          <t>NOTE PAYABLE</t>
        </is>
      </c>
      <c r="C4" s="4" t="inlineStr">
        <is>
          <t xml:space="preserve">NOTE 8 — NOTE PAYABLE On April 17, 2020, LMC entered into a Promissory Note with The Huntington National Bank, which provides for a loan in the amount of $1 million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aycheck Protection Program provides that the PPP Loan may be partially or wholly forgiven if the funds are used for certain qualifying expenses as described in the CARES Act. ​ During the quarter ended September 30, 2020, the Company entered into a “Placement Agency Agreement” with Maxim Group, LLC. Pursuant to the terms of the agreement, the Company issued “Convertible Promissory Notes” to a series of investors for proceeds worth million of interest related to the Convertible Promissory Notes. In connection with the Closing described in Note 1, the Company issued an aggregate of approximately </t>
        </is>
      </c>
    </row>
    <row r="5">
      <c r="A5" s="4" t="inlineStr">
        <is>
          <t>NOTE PAYABLE</t>
        </is>
      </c>
      <c r="B5" s="4" t="inlineStr">
        <is>
          <t xml:space="preserve">NOTE 5 — NOTE PAYABLE On April 17, 2020, LMC entered into a Promissory Note with The Huntington National Bank, which provides for a loan in the amount of $1 million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aycheck Protection Program provides that the PPP Loan may be partially or wholly forgiven if the funds are used for certain qualifying expenses as described in the CARES 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 COMMITMENTS AND CONTINGENCIES The Company has entered into supply agreements with Samsung and LG Energy Solution to purchase lithium-ion cylindrical battery cells. The agreements generally have initial four terms, subject to earlier termination rights. The agreements also provide for certain pricing and minimum quantity parameters, including our obligation to purchase such minimum amounts which total approximately million in 2021, 2022, and 2023, respectively, subject to change for increases in raw material pricing. ​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On October 30, 2020, the Company, together with executive officers Mr. Burns, Mr. LaFleur, Mr. Post and Mr. Schmidt, and certain of our employees, were named as defendants in a lawsuit filed by Karma Automotive LLC (“Karma”) in the United States District Court for the Central District of California (“District Court”). On November 6, 2020, the District Court denied Karma’s request for a temporary restraining order. The parties engaged in discovery in anticipation of Karma seeking a preliminary injunction. To date, Karma has not moved for a preliminary injunction. Karma retained new counsel in March 2021.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The Company is continuing to evaluate the matters asserted in the lawsuit, but intends to vigorously defend against these claims and believes there are strong defenses to the claims and the damages demanded. At this time, however, the Company cannot predict the outcome of this matter or estimate the possible loss or range of possible loss, if any. The proceedings are subject to uncertainties inherent in the litigation process. ​ Between March 18 and April 8, 2021, four related putative class action lawsuits were filed against us and certain of our officers in the U.S. District Court for the Northern District of Ohio (“N.D. Ohio”) (Case Nos. 21-cv-616, 21-cv-633, 21-cv-720 and 21-cv-760), asserting violations of federal securities laws under Section 10(b) and Section 20(a) of the Exchange Act. The complaints generally allege that the Company and individual defendants made materially false and misleading statements relating to the vehicle pre-orders and production timeline. On May 13, 2021, a fifth putative class action was filed against us and certain current and former officers and directors in the N.D. Ohio (Case no. 21-cv-994), asserting similar securities laws violations as the first four class Rico v. Lordstown Motors Corp. et al. , 21-cv-616 (N.D. Ohio). Lead Plaintiff motions are also currently pending before the court. On April 28, 2021 and May 21, 2021, two stockholder derivative complaints were also filed against certain current and former officers and directors of the Company and DiamondPeak in the U.S. District Court for the District of Delaware (Case Nos. 21-cv-604 and 21-cv-724). These derivative complaints purport to bring claims on behalf of the Company against certain defendants for violations of the Exchange Act, breach of fiduciary duty, unjust enrichment, and insider trading, relating to the vehicle pre-orders, production timeline or Merger . The Company has also received two subpoenas from the SEC for the production of documents and information, including relating to the merger between DiamondPeak and Legacy Lordstown and pre-orders of vehicles. The Company is responding to the SEC’s requests and is cooperating with its inquiry.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t>
        </is>
      </c>
      <c r="C4" s="4" t="inlineStr">
        <is>
          <t>NOTE 13 — COMMITMENTS AND CONTINGENCIES (RESTATED) The Company has entered into supply agreements with Samsung and LG Energy Solution to purchase lithium-ion cylindrical battery cells. The agreements generally have initial four terms, subject to earlier termination rights. The agreements provide for certain pricing and minimum quantity parameters, including our obligation to purchase such minimum amounts which total approximately ​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 On October 30, 2020, the Company, together with executive officers Mr. Burns, Mr. LaFleur, Mr. Post and Mr. Schmidt, and certain of our employees, were named as defendants in a lawsuit filed by Karma Automotive LLC (“Karma”) in the United States District Court for the Central District of California (“District Court”). On November 6, 2020, the District Court denied Karma’s request for a temporary restraining order. The parties engaged in discovery in anticipation of Karma seeking a preliminary injunction. To date, Karma has not moved for a preliminary injunction. Karma retained new counsel in March 2021.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The Company is continuing to evaluate the matters asserted in the lawsuit, but intends to vigorously defend against these claims and believes there are strong defenses to the claims and the damages demanded. At this time, however, the Company cannot predict the outcome of this matter or estimate the possible loss or range of possible loss, if any. The proceedings are subject to uncertainties inherent in the litigation process. ​ Between March 18 and April 8, 2021, four related putative class action lawsuits were filed against us and certain of our officers in the U.S. District Court for the Northern District of Ohio (“N.D. Ohio”) (Case Nos. 21-cv-616, 21-cv-633, 21-cv-720 and 21-cv-760), asserting violations of federal securities laws under Section 10(b) and Section 20(a) of the Exchange Act. The complaints generally allege that the Company and individual defendants made materially false and misleading statements relating to the vehicle pre-orders and production timeline. On May 13, 2021, a fifth putative class action was filed against us and certain current and former officers and directors in the N.D. Ohio (Case no. 21-cv-994), asserting similar securities laws violations as the first four class Rico v. Lordstown Motors Corp. et al. , 21-cv-616 (N.D. Ohio). Lead Plaintiff motions are also currently pending before the court. On April 28, 2021 and May 21, 2021, against certain current and former officers and directors of the Company and DiamondPeak in the U.S. District Court for the District of Delaware (Case Nos. 21-cv-604 and 21-cv-724). These derivative complaints purport to bring claims on behalf of the Company against certain individual defendants for violations of the Exchange Act, breach of fiduciary duty, unjust enrichment, and insider trading, relating to the vehicle pre-orders, production timeline, or Merger . The Company has also received two subpoenas from the SEC for the production of documents and information, including relating to the merger between DiamondPeak and Legacy Lordstown and pre-orders of vehicles. The Company is responding to the SEC’s requests and is cooperating with its inquiry.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7 — RELATED PARTY TRANSACTIONS On November 7, 2019, the Company entered into an Asset Transfer Agreement, Operating Agreement and separate Mortgage Agreement (collectively, the “Agreements”) with GM. Pursuant to the Agreements, the Company incurred debt to GM recorded as a Note Payable in the principal amount of $20.0 million, secured by the real property described in Note 4. The Company had imputed interest of 5% on the Note Payable until February 1, 2020 when the stated interest rate of 7% began per the terms of the Agreement. Interest for the three months ended March 31, 2020 totaled $0.3 million which was capitalized as part of PP&amp;E as described in Note 4. This note which totaled $20.8 million as of the date of the Closing, was converted to equity during the Business Combination described in Note 1. In conjunction with the Operating Agreement described above, the Company was also required to reimburse GM for expenditures related to general plant maintenance and compliance associated with the Lordstown facility. The Company recorded expenses of $2.1 million during the three months ended March 31, 2020 on the Statement of Operations. Additionally, during the quarter ended March 31, 2020, the Company purchased property from GM for $1.2 million which was recorded to CIP. As of the date of the Closing described in Note 1, we had accrued a total of $5.9 million as a Due to Related Party liability which was converted to equity as part of the Business Combination. On May 28, 2020, the Company entered into a Convertible Promissory Note (the “Convertible Note”) with GM that provided financing to the Company of up to $10.0 million secured by the Company’s property, plant and equipment and intangible assets. Pursuant to the terms of the Convertible Note, the Company had the ability to periodically draw down on the Convertible Note to meet its working capital needs. The balance of this note was converted to equity at closing of the Business Combination described in Note 1. In August 2020, we entered into an emissions credit agreement with GM pursuant to which, and subject to the terms of which, during the first three three ten As of December 31, 2020, GM was no longer determined to be a related party.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s an advance on royalties due on 1% of the gross sales price of the first 200,000 vehicles sold, but only to the extent that the aggregate amount of such royalty fees exceeds the amount paid upfront. As of March 31, 2021 and December 31, 2020, the royalties are recorded as prepaid expenses. These amounts will be amortized as a percent of each vehicle sold.</t>
        </is>
      </c>
      <c r="C4" s="4" t="inlineStr">
        <is>
          <t>NOTE 14 — RELATED PARTY TRANSACTIONS On November 7, 2019, the Company entered into an Asset Transfer Agreement, inclusive of an Operating Agreement, along with a separate Open-End Mortgage Agreement (collectively, the “Agreements”) with GM. Pursuant to the Agreements, the Company incurred indebtedness in the principal amount of $20.0 million, secured by the real property described in Note 4. Refer to Note 5 for further details on the related party Note Payable. On May 28, 2020, the Company entered into a Convertible Promissory Note with GM that provides a financing option to the Company of up to $10.0 million. Refer to Note 5 for further details on the Note. In August 2020, we entered into an emissions credit agreement with GM pursuant to which, and subject to the terms of which, during the first three three ten As of December 31, 2020, GM was no longer determined to be a related party.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s an advance on royalties due on 1% of the gross sales price of the first 200,000 vehicles sold, but only to the extent that the aggregate amount of such royalty fees exceeds the amount paid upfront. As of December 31, 2020, the royalties are recorded as prepaid expenses and will be amortized as a percent of each vehicle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PITAL STOCK AND EARNINGS PER SHARE</t>
        </is>
      </c>
      <c r="B1" s="2" t="inlineStr">
        <is>
          <t>3 Months Ended</t>
        </is>
      </c>
      <c r="C1" s="2" t="inlineStr">
        <is>
          <t>12 Months Ended</t>
        </is>
      </c>
    </row>
    <row r="2">
      <c r="B2" s="2" t="inlineStr">
        <is>
          <t>Mar. 31, 2021</t>
        </is>
      </c>
      <c r="C2" s="2" t="inlineStr">
        <is>
          <t>Dec. 31, 2020</t>
        </is>
      </c>
    </row>
    <row r="3">
      <c r="A3" s="3" t="inlineStr">
        <is>
          <t>BASIC AND DILUTED LOSS PER SHARE</t>
        </is>
      </c>
    </row>
    <row r="4">
      <c r="A4" s="4" t="inlineStr">
        <is>
          <t>CAPITAL STOCK AND EARNINGS PER SHARE</t>
        </is>
      </c>
      <c r="B4" s="4" t="inlineStr">
        <is>
          <t>NOTE 8 — CAPITAL STOCK AND EARNINGS PER SHARE Our Charter provides for 312 million authorized shares of capital stock, consisting of (i) 300 million shares of Class A common stock and (ii) 12 million shares of preferred stock each with a par value of $0.0001 . We had issued outstanding a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three months ended March 31, 2021, our share equivalent included 4.5 million options,1.6 million BGL Warrants, and 2.3 million Private Warrants outstanding. None of the stock options or warrants were included in the calculation of diluted EPS because we recorded a net loss for the quarters ended March 31, 2021 and March 31, 2020 as including these instruments would be anti-dilutive. The weighted-average number of shares outstanding for basic and diluted loss per share is as follows: ​ (in thousands) ​ ​ ​ ​ ​ ​ ​ ​ ​ ​ ​ ​ ​ Three months ended Three months ended ​ March 31, 2021 March 31, 2020 Basic and diluted weighted average shares outstanding ​ 174,325 ​ 71,911 ​</t>
        </is>
      </c>
      <c r="C4" s="4" t="inlineStr">
        <is>
          <t>NOTE 11 — CAPITAL STOCK AND EARNINGS PER SHARE Our Charter provides for 312 million authorized shares of capital stock, consisting of (i) 300 million shares of Class A common stock and (ii) 12 million shares of preferred stock each with a par value of $0.0001 . We had issued outstanding a December 31, 2020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year ended December 31, 2020 our share equivalent included 5.3 million options,1.6 million BGL Warrants, 6.6 million Public Warrants and 5.1 million Private Warrants outstanding. None of the stock options or warrants were included in the calculation of diluted EPS because we recorded a net loss for the year ended December 31, 2020 as including these instruments would be anti-dilutive. The weighted-average number of shares outstanding for basic and diluted loss per share is as follows: (in thousands) ​ ​ ​ ​ ​ ​ ​ ​ ​ ​ For the period ​ ​ For the year ended ​ from April 30, 2019 to ​ December 31, 2020 December 31, 2019 Basic and diluted weighted average shares outstanding ​ 96,716 ​ 68,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Use of Estimates in Financial Statement Preparation</t>
        </is>
      </c>
      <c r="C4" s="4" t="inlineStr">
        <is>
          <t>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t>
        </is>
      </c>
      <c r="C5" s="4" t="inlineStr">
        <is>
          <t>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The Company has not experienced any losses in such accounts and management believes it is not exposed to significant credit risk.</t>
        </is>
      </c>
    </row>
    <row r="6">
      <c r="A6" s="4" t="inlineStr">
        <is>
          <t>Property, plant and equipment</t>
        </is>
      </c>
      <c r="B6"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c r="C6"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7">
      <c r="A7" s="4" t="inlineStr">
        <is>
          <t>Intangible assets other than goodwill</t>
        </is>
      </c>
      <c r="B7" s="4" t="inlineStr">
        <is>
          <t xml:space="preserve">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t>
        </is>
      </c>
      <c r="C7" s="4" t="inlineStr">
        <is>
          <t xml:space="preserve">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t>
        </is>
      </c>
    </row>
    <row r="8">
      <c r="A8" s="4" t="inlineStr">
        <is>
          <t>Research and development costs</t>
        </is>
      </c>
      <c r="B8"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c r="C8"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row>
    <row r="9">
      <c r="A9" s="4" t="inlineStr">
        <is>
          <t>Stock-based compensation</t>
        </is>
      </c>
      <c r="B9"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c r="C9"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10">
      <c r="A10" s="4" t="inlineStr">
        <is>
          <t>Income taxes</t>
        </is>
      </c>
      <c r="B10" s="4" t="inlineStr">
        <is>
          <t>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t>
        </is>
      </c>
      <c r="C10"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1">
      <c r="A11" s="4" t="inlineStr">
        <is>
          <t>Recent accounting pronouncements</t>
        </is>
      </c>
      <c r="B11" s="4" t="inlineStr">
        <is>
          <t>Recent accounting pronouncements In February 2016, the FASB issued ASU 2016-02, Leases</t>
        </is>
      </c>
      <c r="C11" s="4" t="inlineStr">
        <is>
          <t>Recent accounting pronouncements In June 2018, the Financial Accounting Standards Board (“FASB”) issued ASU 2018-07, Compensation – Stock Compensation (Topic 718): Improvements to Nonemployee Share-Based Payment Accounting . ASU 2018-07 extends the scope of Topic 718 to include share-based payment transactions for acquiring goods and services from nonemployees. ASU 2018-07 amendments are effective for the Company beginning January 1, 2020 and interim periods within fiscal years beginning after December 15, 2020. The Company adopted this guidance in 2020 but determined that there was no material impact on the consolidated financial statements. ​ In February 2016, the FASB issued ASU 2016-02, Leases , and has subsequently issued several supplemental and/or clarifying ASUs (collectively “ASC Topic 842”) to increase transparency and comparability among organizations by recognizing lease assets and lease liabilities on the balance sheet and disclosing key information about leasing arrangements. ASC Topic 842 is effective for the Company beginning after December 2021 and interim periods within fiscal years beginning after December 15, 2022, with early adoption permitted. The Company is currently evaluating the effect of the adoption of this guidance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ummary of the net gain on changes in fair value (in thousands) related to the Public and Private Warrants</t>
        </is>
      </c>
      <c r="B4" s="4" t="inlineStr">
        <is>
          <t>​ ​ ​ ​ ​ ​ ​ Three months ended ​ March 31, 2021 Public Warrants ​ $ (27,180) Private Warrants ​ ​ 8,042 Net loss on changes in fair value ​ $ (19,138)</t>
        </is>
      </c>
      <c r="C4" s="4" t="inlineStr">
        <is>
          <t>The following table summarizes the net loss on changes in fair value (in thousands) related to the Public and Private Warrants: ​ ​ ​ ​ ​ ​ ​ Year ended ​ December 31, 2020 Public Warrants ​ $ (17,920) Private Warrants ​ ​ (5,573) Net loss on changes in fair value ​ $ (23,493)</t>
        </is>
      </c>
    </row>
    <row r="5">
      <c r="A5" s="4" t="inlineStr">
        <is>
          <t>Summary of the valuation of financial instruments</t>
        </is>
      </c>
      <c r="B5" s="4" t="inlineStr">
        <is>
          <t>​ ​ ​ ​ ​ ​ ​ ​ ​ ​ ​ ​ ​ ​ ​ Total Quoted prices in Prices with Prices with unobservable inputs March 31, 2021 ​ ​ ​ ​ ​ ​ ​ Cash and cash equivalents ​ $ 587,043 ​ $ 587,043 ​ $ — ​ $ — Public Warrants ​ ​ — ​ ​ — ​ ​ — ​ ​ — Private Warrants ​ ​ 7,750 ​ ​ — ​ ​ — ​ ​ 7,750 ​ ​ ​ ​ ​ ​ ​ ​ ​ ​ ​ ​ ​ ​ Total Quoted prices in Prices with Prices with unobservable inputs December 31, 2020 ​ ​ ​ ​ ​ ​ ​ ​ ​ ​ Cash and cash equivalents ​ $ 629,761 ​ $ 629,761 ​ $ — ​ $ — Public Warrants ​ ​ 57,515 ​ ​ 57,515 ​ ​ — ​ ​ — Private Warrants ​ ​ 43,877 ​ ​ — ​ ​ — ​ ​ 43,877 ​ ​</t>
        </is>
      </c>
      <c r="C5" s="4" t="inlineStr">
        <is>
          <t>The following tables summarize the valuation of our financial instruments (in thousands): ​ ​ ​ ​ ​ ​ ​ ​ ​ ​ ​ ​ ​ ​ ​ ​ Total Quoted prices in Prices with Prices with unobservable inputs December 31, 2019 ​ ​ ​ ​ ​ ​ ​ ​ ​ ​ Cash and cash equivalents ​ $ 2,159 ​ $ 2,159 ​ $ — ​ $ — ​ ​ ​ ​ ​ ​ ​ ​ ​ ​ ​ ​ ​ ​ Total Quoted prices in Prices with Prices with unobservable inputs December 31, 2020 ​ ​ ​ ​ ​ ​ ​ ​ ​ ​ Cash and cash equivalents ​ $ 629,761 ​ $ 629,761 ​ $ — ​ $ — Public Warrants ​ ​ 57,515 ​ ​ 57,515 ​ ​ — ​ ​ — Private Warrants ​ ​ 43,877 ​ ​ — ​ ​ — ​ ​ 43,877</t>
        </is>
      </c>
    </row>
    <row r="6">
      <c r="A6" s="4" t="inlineStr">
        <is>
          <t>Schedule of gain (loss) in fair value recognized in earnings</t>
        </is>
      </c>
      <c r="B6" s="4" t="inlineStr">
        <is>
          <t>​ ​ ​ ​ ​ ​ ​ ​ ​ ​ ​ ​ ​ ​ ​ ​ ​ ​ Balance at December 31, 2020 Additions Settlements Loss / (Gain) on fair Balance at March 31, 2021 Private Warrants ​ $ 43,877 ​ ​ — ​ ​ (28,085) ​ ​ (8,042) ​ $ 7,750</t>
        </is>
      </c>
      <c r="C6" s="4" t="inlineStr">
        <is>
          <t>The following table summarizes the change in our Level 3 financial instruments (in thousands): ​ ​ ​ ​ ​ ​ ​ ​ ​ ​ ​ ​ ​ ​ ​ ​ ​ ​ Balance at Additions Settlements Loss / (Gain) on fair Balance at Private Warrants ​ $ — ​ ​ 38,304 ​ ​ — ​ ​ 5,573 ​ $ 43,8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1</t>
        </is>
      </c>
      <c r="C2" s="2" t="inlineStr">
        <is>
          <t>Dec. 31, 2020</t>
        </is>
      </c>
    </row>
    <row r="3">
      <c r="A3" s="3" t="inlineStr">
        <is>
          <t>PROPERTY, PLANT AND EQUIPMENT</t>
        </is>
      </c>
    </row>
    <row r="4">
      <c r="A4" s="4" t="inlineStr">
        <is>
          <t>Summary of property, plant and equipment, net</t>
        </is>
      </c>
      <c r="B4" s="4" t="inlineStr">
        <is>
          <t>​ ​ ​ ​ ​ ​ ​ ​ ​ ​ March 31, 2021 ​ December 31, 2020 Property, Plant &amp; Equipment ​ ​ ​ ​ ​ ​ Land ​ $ 326 ​ $ 326 Buildings ​ ​ 6,223 ​ ​ 6,223 Machinery and equipment ​ ​ 38,443 ​ ​ 38,443 Vehicles ​ ​ 142 ​ ​ 142 Construction in progress ​ ​ 109,800 ​ ​ 56,529 ​ ​ $ 154,934 ​ $ 101,663 Less: Accumulated depreciation ​ ​ — ​ ​ — Total ​ $ 154,934 ​ $ 101,663</t>
        </is>
      </c>
      <c r="C4" s="4" t="inlineStr">
        <is>
          <t>​ ​ ​ ​ ​ ​ ​ ​ ​ ​ ​ ​ ​ 2020 ​ 2019 Property, Plant &amp; Equipment ​ ​ ​ ​ ​ ​ Land ​ $ 326 ​ $ — Buildings ​ ​ 6,223 ​ ​ — Machinery and equipment ​ ​ 38,443 ​ ​ — Vehicles ​ ​ 142 ​ ​ — Construction in progress ​ ​ 56,529 ​ ​ 20,276 ​ ​ $ 101,663 ​ $ 20,276 Less: Accumulated depreciation ​ ​ — ​ ​ — Total ​ $ 101,663 ​ $ 20,2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STOCK AND EARNINGS PER SHARE (Tables)</t>
        </is>
      </c>
      <c r="B1" s="2" t="inlineStr">
        <is>
          <t>3 Months Ended</t>
        </is>
      </c>
      <c r="C1" s="2" t="inlineStr">
        <is>
          <t>12 Months Ended</t>
        </is>
      </c>
    </row>
    <row r="2">
      <c r="B2" s="2" t="inlineStr">
        <is>
          <t>Mar. 31, 2021</t>
        </is>
      </c>
      <c r="C2" s="2" t="inlineStr">
        <is>
          <t>Dec. 31, 2020</t>
        </is>
      </c>
    </row>
    <row r="3">
      <c r="A3" s="3" t="inlineStr">
        <is>
          <t>CAPITAL STOCK AND EARNINGS PER SHARE</t>
        </is>
      </c>
    </row>
    <row r="4">
      <c r="A4" s="4" t="inlineStr">
        <is>
          <t>Schedule of the weighted-average number of shares outstanding for basic and diluted loss per share</t>
        </is>
      </c>
      <c r="C4" s="4" t="inlineStr">
        <is>
          <t>​ ​ ​ ​ ​ ​ ​ ​ ​ ​ For the period ​ ​ For the year ended ​ from April 30, 2019 to ​ December 31, 2020 December 31, 2019 Basic and diluted weighted average shares outstanding ​ 96,716 ​ 68,279</t>
        </is>
      </c>
    </row>
    <row r="5">
      <c r="A5" s="3" t="inlineStr">
        <is>
          <t>BASIC AND DILUTED LOSS PER SHARE</t>
        </is>
      </c>
    </row>
    <row r="6">
      <c r="A6" s="4" t="inlineStr">
        <is>
          <t>Schedule of computation of basic and diluted loss per share</t>
        </is>
      </c>
      <c r="B6" s="4" t="inlineStr">
        <is>
          <t>​ ​ ​ ​ ​ ​ ​ ​ ​ ​ ​ ​ ​ Three months ended Three months ended ​ March 31, 2021 March 31, 2020 Basic and diluted weighted average shares outstanding ​ 174,325 ​ 71,9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AND BASIS OF PRESENTATION (Details) - USD ($) $ / shares in Units, $ in Thousands</t>
        </is>
      </c>
      <c r="B1" s="2" t="inlineStr">
        <is>
          <t>Oct. 23, 2020</t>
        </is>
      </c>
      <c r="C1" s="2" t="inlineStr">
        <is>
          <t>Mar. 31, 2021</t>
        </is>
      </c>
      <c r="D1" s="2" t="inlineStr">
        <is>
          <t>Mar. 31, 2020</t>
        </is>
      </c>
      <c r="E1" s="2" t="inlineStr">
        <is>
          <t>Dec. 31, 2019</t>
        </is>
      </c>
      <c r="F1" s="2" t="inlineStr">
        <is>
          <t>Dec. 31, 2020</t>
        </is>
      </c>
      <c r="G1" s="2" t="inlineStr">
        <is>
          <t>Jun. 30, 2019</t>
        </is>
      </c>
      <c r="H1" s="2" t="inlineStr">
        <is>
          <t>Apr. 30, 2019</t>
        </is>
      </c>
    </row>
    <row r="2">
      <c r="A2" s="3" t="inlineStr">
        <is>
          <t>Business Acquisition [Line Items]</t>
        </is>
      </c>
    </row>
    <row r="3">
      <c r="A3" s="4" t="inlineStr">
        <is>
          <t>Common stock, par value</t>
        </is>
      </c>
      <c r="C3" s="7" t="n">
        <v>0.0001</v>
      </c>
      <c r="E3" s="7" t="n">
        <v>0.0001</v>
      </c>
      <c r="F3" s="7" t="n">
        <v>0.0001</v>
      </c>
      <c r="G3" s="7" t="n">
        <v>0.0001</v>
      </c>
      <c r="H3" s="7" t="n">
        <v>0.0001</v>
      </c>
    </row>
    <row r="4">
      <c r="A4" s="4" t="inlineStr">
        <is>
          <t>Aggregate purchase price</t>
        </is>
      </c>
      <c r="C4" s="5" t="n">
        <v>1050</v>
      </c>
      <c r="D4" s="5" t="n">
        <v>6125</v>
      </c>
      <c r="E4" s="5" t="n">
        <v>7494</v>
      </c>
      <c r="F4" s="5" t="n">
        <v>6439</v>
      </c>
    </row>
    <row r="5">
      <c r="A5" s="4" t="inlineStr">
        <is>
          <t>Warrants outstanding</t>
        </is>
      </c>
      <c r="F5" s="6" t="n">
        <v>13380680</v>
      </c>
    </row>
    <row r="6">
      <c r="A6" s="4" t="inlineStr">
        <is>
          <t>Cash proceeds from exercise of warrants</t>
        </is>
      </c>
      <c r="C6" s="6" t="n">
        <v>82016</v>
      </c>
      <c r="F6" s="5" t="n">
        <v>30692</v>
      </c>
    </row>
    <row r="7">
      <c r="A7" s="4" t="inlineStr">
        <is>
          <t>Common stock issued in recapitalization, net of redemptions and transaction costs</t>
        </is>
      </c>
      <c r="F7" s="6" t="n">
        <v>644589</v>
      </c>
    </row>
    <row r="8">
      <c r="A8" s="4" t="inlineStr">
        <is>
          <t>Warrants</t>
        </is>
      </c>
      <c r="C8" s="6" t="n">
        <v>7750</v>
      </c>
      <c r="F8" s="6" t="n">
        <v>101392</v>
      </c>
    </row>
    <row r="9">
      <c r="A9" s="4" t="inlineStr">
        <is>
          <t>Cash received in recapitalization, net of transaction costs</t>
        </is>
      </c>
      <c r="F9" s="5" t="n">
        <v>701520</v>
      </c>
    </row>
    <row r="10">
      <c r="A10" s="4" t="inlineStr">
        <is>
          <t>Subsequent Event [Member]</t>
        </is>
      </c>
    </row>
    <row r="11">
      <c r="A11" s="3" t="inlineStr">
        <is>
          <t>Business Acquisition [Line Items]</t>
        </is>
      </c>
    </row>
    <row r="12">
      <c r="A12" s="4" t="inlineStr">
        <is>
          <t>Cash proceeds from exercise of warrants</t>
        </is>
      </c>
      <c r="C12" s="5" t="n">
        <v>82000</v>
      </c>
    </row>
    <row r="13">
      <c r="A13" s="4" t="inlineStr">
        <is>
          <t>GM | Note Payable</t>
        </is>
      </c>
    </row>
    <row r="14">
      <c r="A14" s="3" t="inlineStr">
        <is>
          <t>Business Acquisition [Line Items]</t>
        </is>
      </c>
    </row>
    <row r="15">
      <c r="A15" s="4" t="inlineStr">
        <is>
          <t>Amount outstanding</t>
        </is>
      </c>
      <c r="B15" s="5" t="n">
        <v>20800</v>
      </c>
    </row>
    <row r="16">
      <c r="A16" s="4" t="inlineStr">
        <is>
          <t>Class A common stock</t>
        </is>
      </c>
    </row>
    <row r="17">
      <c r="A17" s="3" t="inlineStr">
        <is>
          <t>Business Acquisition [Line Items]</t>
        </is>
      </c>
    </row>
    <row r="18">
      <c r="A18" s="4" t="inlineStr">
        <is>
          <t>Shares issued upon notes conversion</t>
        </is>
      </c>
      <c r="B18" s="6" t="n">
        <v>4000000</v>
      </c>
    </row>
    <row r="19">
      <c r="A19" s="4" t="inlineStr">
        <is>
          <t>B G L Warrants | Subsequent Event [Member]</t>
        </is>
      </c>
    </row>
    <row r="20">
      <c r="A20" s="3" t="inlineStr">
        <is>
          <t>Business Acquisition [Line Items]</t>
        </is>
      </c>
    </row>
    <row r="21">
      <c r="A21" s="4" t="inlineStr">
        <is>
          <t>Warrants outstanding</t>
        </is>
      </c>
      <c r="C21" s="6" t="n">
        <v>1649489</v>
      </c>
    </row>
    <row r="22">
      <c r="A22" s="4" t="inlineStr">
        <is>
          <t>Private Placement Warrants | Subsequent Event [Member]</t>
        </is>
      </c>
    </row>
    <row r="23">
      <c r="A23" s="3" t="inlineStr">
        <is>
          <t>Business Acquisition [Line Items]</t>
        </is>
      </c>
    </row>
    <row r="24">
      <c r="A24" s="4" t="inlineStr">
        <is>
          <t>Warrants outstanding</t>
        </is>
      </c>
      <c r="C24" s="6" t="n">
        <v>23064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s - USD ($) $ in Thousands</t>
        </is>
      </c>
      <c r="B1" s="2" t="inlineStr">
        <is>
          <t>Mar. 31, 2021</t>
        </is>
      </c>
      <c r="C1" s="2" t="inlineStr">
        <is>
          <t>Dec. 31, 2020</t>
        </is>
      </c>
      <c r="D1" s="2" t="inlineStr">
        <is>
          <t>Mar. 31, 2020</t>
        </is>
      </c>
      <c r="E1" s="2" t="inlineStr">
        <is>
          <t>Dec. 31, 2019</t>
        </is>
      </c>
      <c r="F1" s="2" t="inlineStr">
        <is>
          <t>Apr. 29, 2019</t>
        </is>
      </c>
    </row>
    <row r="2">
      <c r="A2" s="3" t="inlineStr">
        <is>
          <t>Current Assets</t>
        </is>
      </c>
    </row>
    <row r="3">
      <c r="A3" s="4" t="inlineStr">
        <is>
          <t>Cash and cash equivalents</t>
        </is>
      </c>
      <c r="B3" s="5" t="n">
        <v>587043</v>
      </c>
      <c r="C3" s="5" t="n">
        <v>629761</v>
      </c>
      <c r="E3" s="5" t="n">
        <v>2159</v>
      </c>
    </row>
    <row r="4">
      <c r="A4" s="4" t="inlineStr">
        <is>
          <t>Accounts receivable</t>
        </is>
      </c>
      <c r="B4" s="6" t="n">
        <v>5</v>
      </c>
      <c r="C4" s="6" t="n">
        <v>21</v>
      </c>
    </row>
    <row r="5">
      <c r="A5" s="4" t="inlineStr">
        <is>
          <t>Prepaid expenses and other current assets</t>
        </is>
      </c>
      <c r="B5" s="6" t="n">
        <v>25989</v>
      </c>
      <c r="C5" s="6" t="n">
        <v>24663</v>
      </c>
    </row>
    <row r="6">
      <c r="A6" s="4" t="inlineStr">
        <is>
          <t>Total current assets</t>
        </is>
      </c>
      <c r="B6" s="6" t="n">
        <v>613037</v>
      </c>
      <c r="C6" s="6" t="n">
        <v>654445</v>
      </c>
      <c r="E6" s="6" t="n">
        <v>2159</v>
      </c>
    </row>
    <row r="7">
      <c r="A7" s="4" t="inlineStr">
        <is>
          <t>Property, plant and equipment</t>
        </is>
      </c>
      <c r="B7" s="6" t="n">
        <v>154934</v>
      </c>
      <c r="C7" s="6" t="n">
        <v>101663</v>
      </c>
      <c r="E7" s="6" t="n">
        <v>20276</v>
      </c>
    </row>
    <row r="8">
      <c r="A8" s="4" t="inlineStr">
        <is>
          <t>Intangible assets</t>
        </is>
      </c>
      <c r="B8" s="6" t="n">
        <v>11111</v>
      </c>
      <c r="C8" s="6" t="n">
        <v>11111</v>
      </c>
      <c r="E8" s="6" t="n">
        <v>11111</v>
      </c>
    </row>
    <row r="9">
      <c r="A9" s="4" t="inlineStr">
        <is>
          <t>Total Assets</t>
        </is>
      </c>
      <c r="B9" s="6" t="n">
        <v>779082</v>
      </c>
      <c r="C9" s="6" t="n">
        <v>767219</v>
      </c>
      <c r="E9" s="6" t="n">
        <v>33546</v>
      </c>
    </row>
    <row r="10">
      <c r="A10" s="3" t="inlineStr">
        <is>
          <t>Current Liabilities</t>
        </is>
      </c>
    </row>
    <row r="11">
      <c r="A11" s="4" t="inlineStr">
        <is>
          <t>Accounts payable</t>
        </is>
      </c>
      <c r="B11" s="6" t="n">
        <v>58961</v>
      </c>
      <c r="C11" s="6" t="n">
        <v>32536</v>
      </c>
      <c r="E11" s="6" t="n">
        <v>1802</v>
      </c>
    </row>
    <row r="12">
      <c r="A12" s="4" t="inlineStr">
        <is>
          <t>Accrued and other current liabilities</t>
        </is>
      </c>
      <c r="B12" s="6" t="n">
        <v>8041</v>
      </c>
      <c r="C12" s="6" t="n">
        <v>1538</v>
      </c>
      <c r="E12" s="6" t="n">
        <v>415</v>
      </c>
    </row>
    <row r="13">
      <c r="A13" s="4" t="inlineStr">
        <is>
          <t>Due to Related Parties Excluding Notes Payable, Current</t>
        </is>
      </c>
      <c r="E13" s="6" t="n">
        <v>2631</v>
      </c>
    </row>
    <row r="14">
      <c r="A14" s="4" t="inlineStr">
        <is>
          <t>Related party notes payable</t>
        </is>
      </c>
      <c r="E14" s="6" t="n">
        <v>20142</v>
      </c>
    </row>
    <row r="15">
      <c r="A15" s="4" t="inlineStr">
        <is>
          <t>Total current liabilities</t>
        </is>
      </c>
      <c r="B15" s="6" t="n">
        <v>67002</v>
      </c>
      <c r="C15" s="6" t="n">
        <v>34074</v>
      </c>
      <c r="E15" s="6" t="n">
        <v>24990</v>
      </c>
    </row>
    <row r="16">
      <c r="A16" s="4" t="inlineStr">
        <is>
          <t>Note payable</t>
        </is>
      </c>
      <c r="B16" s="6" t="n">
        <v>1015</v>
      </c>
      <c r="C16" s="6" t="n">
        <v>1015</v>
      </c>
    </row>
    <row r="17">
      <c r="A17" s="4" t="inlineStr">
        <is>
          <t>Warrant liability</t>
        </is>
      </c>
      <c r="B17" s="6" t="n">
        <v>7750</v>
      </c>
      <c r="C17" s="6" t="n">
        <v>101392</v>
      </c>
    </row>
    <row r="18">
      <c r="A18" s="4" t="inlineStr">
        <is>
          <t>Total liabilities</t>
        </is>
      </c>
      <c r="B18" s="6" t="n">
        <v>75767</v>
      </c>
      <c r="C18" s="6" t="n">
        <v>136481</v>
      </c>
      <c r="E18" s="6" t="n">
        <v>24990</v>
      </c>
    </row>
    <row r="19">
      <c r="A19" s="3" t="inlineStr">
        <is>
          <t>Stockholders' equity</t>
        </is>
      </c>
    </row>
    <row r="20">
      <c r="A20" s="4" t="inlineStr">
        <is>
          <t>Class A common stock, $0.0001 par value, 300,000,000 shares authorized; 176,579,376 and 168,007,960 shares issued and outstanding as of March 31, 2021 and December 31, 2020, respectively</t>
        </is>
      </c>
      <c r="B20" s="6" t="n">
        <v>18</v>
      </c>
      <c r="C20" s="6" t="n">
        <v>17</v>
      </c>
      <c r="E20" s="6" t="n">
        <v>7</v>
      </c>
    </row>
    <row r="21">
      <c r="A21" s="4" t="inlineStr">
        <is>
          <t>Additional paid in capital</t>
        </is>
      </c>
      <c r="B21" s="6" t="n">
        <v>962949</v>
      </c>
      <c r="C21" s="6" t="n">
        <v>765162</v>
      </c>
      <c r="E21" s="6" t="n">
        <v>18940</v>
      </c>
    </row>
    <row r="22">
      <c r="A22" s="4" t="inlineStr">
        <is>
          <t>Accumulated deficit</t>
        </is>
      </c>
      <c r="B22" s="6" t="n">
        <v>-259652</v>
      </c>
      <c r="C22" s="6" t="n">
        <v>-134441</v>
      </c>
      <c r="E22" s="6" t="n">
        <v>-10391</v>
      </c>
    </row>
    <row r="23">
      <c r="A23" s="4" t="inlineStr">
        <is>
          <t>Total stockholders' equity</t>
        </is>
      </c>
      <c r="B23" s="6" t="n">
        <v>703315</v>
      </c>
      <c r="C23" s="6" t="n">
        <v>630738</v>
      </c>
      <c r="D23" s="5" t="n">
        <v>3225</v>
      </c>
      <c r="E23" s="6" t="n">
        <v>8556</v>
      </c>
      <c r="F23" s="5" t="n">
        <v>0</v>
      </c>
    </row>
    <row r="24">
      <c r="A24" s="4" t="inlineStr">
        <is>
          <t>Total liabilities and stockholder's equity</t>
        </is>
      </c>
      <c r="B24" s="5" t="n">
        <v>779082</v>
      </c>
      <c r="C24" s="5" t="n">
        <v>767219</v>
      </c>
      <c r="E24" s="5" t="n">
        <v>3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SIS OF PRESENTATION AND SUMMARY OF SIGNIFICANT ACCOUNTING POLICIES (Details) - USD ($) $ in Thousands</t>
        </is>
      </c>
      <c r="B1" s="2" t="inlineStr">
        <is>
          <t>3 Months Ended</t>
        </is>
      </c>
      <c r="D1" s="2" t="inlineStr">
        <is>
          <t>8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SUMMARY OF SIGNIFICANT ACCOUNTING POLICIES</t>
        </is>
      </c>
    </row>
    <row r="4">
      <c r="A4" s="4" t="inlineStr">
        <is>
          <t>Cash and cash equivalents</t>
        </is>
      </c>
      <c r="B4" s="5" t="n">
        <v>587043</v>
      </c>
      <c r="D4" s="5" t="n">
        <v>2159</v>
      </c>
      <c r="E4" s="5" t="n">
        <v>629761</v>
      </c>
    </row>
    <row r="5">
      <c r="A5" s="4" t="inlineStr">
        <is>
          <t>Accumulated deficit</t>
        </is>
      </c>
      <c r="B5" s="6" t="n">
        <v>-259652</v>
      </c>
      <c r="D5" s="6" t="n">
        <v>-10391</v>
      </c>
      <c r="E5" s="6" t="n">
        <v>-134441</v>
      </c>
    </row>
    <row r="6">
      <c r="A6" s="4" t="inlineStr">
        <is>
          <t>Net loss</t>
        </is>
      </c>
      <c r="B6" s="5" t="n">
        <v>-125211</v>
      </c>
      <c r="C6" s="5" t="n">
        <v>-11865</v>
      </c>
      <c r="D6" s="5" t="n">
        <v>-10391</v>
      </c>
      <c r="E6" s="5" t="n">
        <v>-1240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s>
  <sheetData>
    <row r="1">
      <c r="A1" s="1" t="inlineStr">
        <is>
          <t>FAIR VALUE MEASUREMENTS (Details) $ in Thousands</t>
        </is>
      </c>
      <c r="B1" s="2" t="inlineStr">
        <is>
          <t>3 Months Ended</t>
        </is>
      </c>
      <c r="C1" s="2" t="inlineStr">
        <is>
          <t>12 Months Ended</t>
        </is>
      </c>
    </row>
    <row r="2">
      <c r="B2" s="2" t="inlineStr">
        <is>
          <t>Mar. 31, 2021USD ($)</t>
        </is>
      </c>
      <c r="C2" s="2" t="inlineStr">
        <is>
          <t>Dec. 31, 2020USD ($)</t>
        </is>
      </c>
      <c r="D2" s="2" t="inlineStr">
        <is>
          <t>Oct. 23, 2023</t>
        </is>
      </c>
    </row>
    <row r="3">
      <c r="A3" s="3" t="inlineStr">
        <is>
          <t>Fair Value Measurement Inputs and Valuation Techniques [Line Items]</t>
        </is>
      </c>
    </row>
    <row r="4">
      <c r="A4" s="4" t="inlineStr">
        <is>
          <t>Net loss on fair value adjustment</t>
        </is>
      </c>
      <c r="B4" s="5" t="n">
        <v>-19138</v>
      </c>
      <c r="C4" s="5" t="n">
        <v>-23493</v>
      </c>
    </row>
    <row r="5">
      <c r="A5" s="4" t="inlineStr">
        <is>
          <t>Private Placement Warrants</t>
        </is>
      </c>
    </row>
    <row r="6">
      <c r="A6" s="3" t="inlineStr">
        <is>
          <t>Fair Value Measurement Inputs and Valuation Techniques [Line Items]</t>
        </is>
      </c>
    </row>
    <row r="7">
      <c r="A7" s="4" t="inlineStr">
        <is>
          <t>Net loss on fair value adjustment</t>
        </is>
      </c>
      <c r="B7" s="6" t="n">
        <v>8042</v>
      </c>
      <c r="C7" s="6" t="n">
        <v>-5573</v>
      </c>
    </row>
    <row r="8">
      <c r="A8" s="4" t="inlineStr">
        <is>
          <t>Public Warrants</t>
        </is>
      </c>
    </row>
    <row r="9">
      <c r="A9" s="3" t="inlineStr">
        <is>
          <t>Fair Value Measurement Inputs and Valuation Techniques [Line Items]</t>
        </is>
      </c>
    </row>
    <row r="10">
      <c r="A10" s="4" t="inlineStr">
        <is>
          <t>Net loss on fair value adjustment</t>
        </is>
      </c>
      <c r="B10" s="5" t="n">
        <v>-27180</v>
      </c>
      <c r="C10" s="5" t="n">
        <v>-17920</v>
      </c>
    </row>
    <row r="11">
      <c r="A11" s="4" t="inlineStr">
        <is>
          <t>Measurement Input, Price Volatility [Member]</t>
        </is>
      </c>
    </row>
    <row r="12">
      <c r="A12" s="3" t="inlineStr">
        <is>
          <t>Fair Value Measurement Inputs and Valuation Techniques [Line Items]</t>
        </is>
      </c>
    </row>
    <row r="13">
      <c r="A13" s="4" t="inlineStr">
        <is>
          <t>Derivative Liability, Measurement Input</t>
        </is>
      </c>
      <c r="B13" s="9" t="n">
        <v>0.5</v>
      </c>
      <c r="C13" s="9" t="n">
        <v>0.5</v>
      </c>
    </row>
    <row r="14">
      <c r="A14" s="4" t="inlineStr">
        <is>
          <t>Measurement Input, Risk Free Interest Rate [Member]</t>
        </is>
      </c>
    </row>
    <row r="15">
      <c r="A15" s="3" t="inlineStr">
        <is>
          <t>Fair Value Measurement Inputs and Valuation Techniques [Line Items]</t>
        </is>
      </c>
    </row>
    <row r="16">
      <c r="A16" s="4" t="inlineStr">
        <is>
          <t>Derivative Liability, Measurement Input</t>
        </is>
      </c>
      <c r="B16" s="10" t="n">
        <v>0.00886</v>
      </c>
      <c r="C16" s="10" t="n">
        <v>0.00413</v>
      </c>
      <c r="D16" s="10" t="n">
        <v>0.0045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Liabilities, Movement (Details) - USD ($) $ in Thousands</t>
        </is>
      </c>
      <c r="B1" s="2" t="inlineStr">
        <is>
          <t>Mar. 31, 2021</t>
        </is>
      </c>
      <c r="C1" s="2" t="inlineStr">
        <is>
          <t>Dec. 31, 2020</t>
        </is>
      </c>
      <c r="D1" s="2" t="inlineStr">
        <is>
          <t>Oct. 23, 2020</t>
        </is>
      </c>
      <c r="E1" s="2" t="inlineStr">
        <is>
          <t>Dec. 31, 2019</t>
        </is>
      </c>
    </row>
    <row r="2">
      <c r="A2" s="3" t="inlineStr">
        <is>
          <t>Fair Value, Assets and Liabilities Measured on Recurring and Nonrecurring Basis [Line Items]</t>
        </is>
      </c>
    </row>
    <row r="3">
      <c r="A3" s="4" t="inlineStr">
        <is>
          <t>Cash and Cash Equivalents, Fair Value Disclosure</t>
        </is>
      </c>
      <c r="C3" s="5" t="n">
        <v>629761</v>
      </c>
      <c r="E3" s="5" t="n">
        <v>2159</v>
      </c>
    </row>
    <row r="4">
      <c r="A4" s="4" t="inlineStr">
        <is>
          <t>Derivative Liability</t>
        </is>
      </c>
      <c r="D4" s="5" t="n">
        <v>100900</v>
      </c>
    </row>
    <row r="5">
      <c r="A5" s="4" t="inlineStr">
        <is>
          <t>Private Placement Warrants</t>
        </is>
      </c>
    </row>
    <row r="6">
      <c r="A6" s="3" t="inlineStr">
        <is>
          <t>Fair Value, Assets and Liabilities Measured on Recurring and Nonrecurring Basis [Line Items]</t>
        </is>
      </c>
    </row>
    <row r="7">
      <c r="A7" s="4" t="inlineStr">
        <is>
          <t>Derivative Liability</t>
        </is>
      </c>
      <c r="B7" s="5" t="n">
        <v>7750</v>
      </c>
      <c r="C7" s="6" t="n">
        <v>43877</v>
      </c>
    </row>
    <row r="8">
      <c r="A8" s="4" t="inlineStr">
        <is>
          <t>Public Warrants</t>
        </is>
      </c>
    </row>
    <row r="9">
      <c r="A9" s="3" t="inlineStr">
        <is>
          <t>Fair Value, Assets and Liabilities Measured on Recurring and Nonrecurring Basis [Line Items]</t>
        </is>
      </c>
    </row>
    <row r="10">
      <c r="A10" s="4" t="inlineStr">
        <is>
          <t>Derivative Liability</t>
        </is>
      </c>
      <c r="C10" s="6" t="n">
        <v>57515</v>
      </c>
    </row>
    <row r="11">
      <c r="A11" s="4" t="inlineStr">
        <is>
          <t>Level 1</t>
        </is>
      </c>
    </row>
    <row r="12">
      <c r="A12" s="3" t="inlineStr">
        <is>
          <t>Fair Value, Assets and Liabilities Measured on Recurring and Nonrecurring Basis [Line Items]</t>
        </is>
      </c>
    </row>
    <row r="13">
      <c r="A13" s="4" t="inlineStr">
        <is>
          <t>Cash and Cash Equivalents, Fair Value Disclosure</t>
        </is>
      </c>
      <c r="C13" s="6" t="n">
        <v>629761</v>
      </c>
      <c r="E13" s="5" t="n">
        <v>2159</v>
      </c>
    </row>
    <row r="14">
      <c r="A14" s="4" t="inlineStr">
        <is>
          <t>Level 1 | Public Warrants</t>
        </is>
      </c>
    </row>
    <row r="15">
      <c r="A15" s="3" t="inlineStr">
        <is>
          <t>Fair Value, Assets and Liabilities Measured on Recurring and Nonrecurring Basis [Line Items]</t>
        </is>
      </c>
    </row>
    <row r="16">
      <c r="A16" s="4" t="inlineStr">
        <is>
          <t>Derivative Liability</t>
        </is>
      </c>
      <c r="C16" s="6" t="n">
        <v>57515</v>
      </c>
    </row>
    <row r="17">
      <c r="A17" s="4" t="inlineStr">
        <is>
          <t>Level 3 | Private Placement Warrants</t>
        </is>
      </c>
    </row>
    <row r="18">
      <c r="A18" s="3" t="inlineStr">
        <is>
          <t>Fair Value, Assets and Liabilities Measured on Recurring and Nonrecurring Basis [Line Items]</t>
        </is>
      </c>
    </row>
    <row r="19">
      <c r="A19" s="4" t="inlineStr">
        <is>
          <t>Derivative Liability</t>
        </is>
      </c>
      <c r="C19" s="6" t="n">
        <v>43877</v>
      </c>
    </row>
    <row r="20">
      <c r="A20" s="4" t="inlineStr">
        <is>
          <t>Recurring</t>
        </is>
      </c>
    </row>
    <row r="21">
      <c r="A21" s="3" t="inlineStr">
        <is>
          <t>Fair Value, Assets and Liabilities Measured on Recurring and Nonrecurring Basis [Line Items]</t>
        </is>
      </c>
    </row>
    <row r="22">
      <c r="A22" s="4" t="inlineStr">
        <is>
          <t>Cash and Cash Equivalents, Fair Value Disclosure</t>
        </is>
      </c>
      <c r="B22" s="6" t="n">
        <v>587043</v>
      </c>
      <c r="C22" s="6" t="n">
        <v>629761</v>
      </c>
    </row>
    <row r="23">
      <c r="A23" s="4" t="inlineStr">
        <is>
          <t>Recurring | Private Placement Warrants</t>
        </is>
      </c>
    </row>
    <row r="24">
      <c r="A24" s="3" t="inlineStr">
        <is>
          <t>Fair Value, Assets and Liabilities Measured on Recurring and Nonrecurring Basis [Line Items]</t>
        </is>
      </c>
    </row>
    <row r="25">
      <c r="A25" s="4" t="inlineStr">
        <is>
          <t>Derivative Liability</t>
        </is>
      </c>
      <c r="B25" s="6" t="n">
        <v>7750</v>
      </c>
      <c r="C25" s="6" t="n">
        <v>43877</v>
      </c>
    </row>
    <row r="26">
      <c r="A26" s="4" t="inlineStr">
        <is>
          <t>Recurring | Public Warrants</t>
        </is>
      </c>
    </row>
    <row r="27">
      <c r="A27" s="3" t="inlineStr">
        <is>
          <t>Fair Value, Assets and Liabilities Measured on Recurring and Nonrecurring Basis [Line Items]</t>
        </is>
      </c>
    </row>
    <row r="28">
      <c r="A28" s="4" t="inlineStr">
        <is>
          <t>Derivative Liability</t>
        </is>
      </c>
      <c r="C28" s="6" t="n">
        <v>57515</v>
      </c>
    </row>
    <row r="29">
      <c r="A29" s="4" t="inlineStr">
        <is>
          <t>Recurring | Level 1</t>
        </is>
      </c>
    </row>
    <row r="30">
      <c r="A30" s="3" t="inlineStr">
        <is>
          <t>Fair Value, Assets and Liabilities Measured on Recurring and Nonrecurring Basis [Line Items]</t>
        </is>
      </c>
    </row>
    <row r="31">
      <c r="A31" s="4" t="inlineStr">
        <is>
          <t>Cash and Cash Equivalents, Fair Value Disclosure</t>
        </is>
      </c>
      <c r="B31" s="6" t="n">
        <v>587043</v>
      </c>
      <c r="C31" s="6" t="n">
        <v>629761</v>
      </c>
    </row>
    <row r="32">
      <c r="A32" s="4" t="inlineStr">
        <is>
          <t>Recurring | Level 1 | Public Warrants</t>
        </is>
      </c>
    </row>
    <row r="33">
      <c r="A33" s="3" t="inlineStr">
        <is>
          <t>Fair Value, Assets and Liabilities Measured on Recurring and Nonrecurring Basis [Line Items]</t>
        </is>
      </c>
    </row>
    <row r="34">
      <c r="A34" s="4" t="inlineStr">
        <is>
          <t>Derivative Liability</t>
        </is>
      </c>
      <c r="C34" s="6" t="n">
        <v>57515</v>
      </c>
    </row>
    <row r="35">
      <c r="A35" s="4" t="inlineStr">
        <is>
          <t>Recurring | Level 3 | Private Placement Warrants</t>
        </is>
      </c>
    </row>
    <row r="36">
      <c r="A36" s="3" t="inlineStr">
        <is>
          <t>Fair Value, Assets and Liabilities Measured on Recurring and Nonrecurring Basis [Line Items]</t>
        </is>
      </c>
    </row>
    <row r="37">
      <c r="A37" s="4" t="inlineStr">
        <is>
          <t>Derivative Liability</t>
        </is>
      </c>
      <c r="B37" s="5" t="n">
        <v>7750</v>
      </c>
      <c r="C37" s="5" t="n">
        <v>438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financial instruments (Details) - USD ($) $ in Thousands</t>
        </is>
      </c>
      <c r="B1" s="2" t="inlineStr">
        <is>
          <t>3 Months Ended</t>
        </is>
      </c>
      <c r="C1" s="2" t="inlineStr">
        <is>
          <t>12 Months Ended</t>
        </is>
      </c>
    </row>
    <row r="2">
      <c r="B2" s="2" t="inlineStr">
        <is>
          <t>Mar. 31, 2021</t>
        </is>
      </c>
      <c r="C2" s="2" t="inlineStr">
        <is>
          <t>Dec. 31, 2020</t>
        </is>
      </c>
    </row>
    <row r="3">
      <c r="A3" s="3" t="inlineStr">
        <is>
          <t>Fair Value, Measured on Recurring Basis, Gain (Loss) Included in Earnings [Line Items]</t>
        </is>
      </c>
    </row>
    <row r="4">
      <c r="A4" s="4" t="inlineStr">
        <is>
          <t>Loss / (Gain) on fair value adjustments included in earnings</t>
        </is>
      </c>
      <c r="B4" s="5" t="n">
        <v>19138</v>
      </c>
      <c r="C4" s="5" t="n">
        <v>23493</v>
      </c>
    </row>
    <row r="5">
      <c r="A5" s="4" t="inlineStr">
        <is>
          <t>Private Placement Warrants</t>
        </is>
      </c>
    </row>
    <row r="6">
      <c r="A6" s="3" t="inlineStr">
        <is>
          <t>Fair Value, Measured on Recurring Basis, Gain (Loss) Included in Earnings [Line Items]</t>
        </is>
      </c>
    </row>
    <row r="7">
      <c r="A7" s="4" t="inlineStr">
        <is>
          <t>Derivative liability, beginning balance</t>
        </is>
      </c>
      <c r="B7" s="6" t="n">
        <v>43877</v>
      </c>
    </row>
    <row r="8">
      <c r="A8" s="4" t="inlineStr">
        <is>
          <t>Settlements</t>
        </is>
      </c>
      <c r="B8" s="6" t="n">
        <v>-28085</v>
      </c>
    </row>
    <row r="9">
      <c r="A9" s="4" t="inlineStr">
        <is>
          <t>Loss / (Gain) on fair value adjustments included in earnings</t>
        </is>
      </c>
      <c r="B9" s="6" t="n">
        <v>-8042</v>
      </c>
      <c r="C9" s="6" t="n">
        <v>5573</v>
      </c>
    </row>
    <row r="10">
      <c r="A10" s="4" t="inlineStr">
        <is>
          <t>Derivative liability, ending balance</t>
        </is>
      </c>
      <c r="B10" s="5" t="n">
        <v>7750</v>
      </c>
      <c r="C10" s="5" t="n">
        <v>438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ROPERTY, PLANT AND EQUIPMENT (Details) - USD ($) $ in Thousands</t>
        </is>
      </c>
      <c r="B1" s="2" t="inlineStr">
        <is>
          <t>1 Months Ended</t>
        </is>
      </c>
      <c r="C1" s="2" t="inlineStr">
        <is>
          <t>3 Months Ended</t>
        </is>
      </c>
      <c r="E1" s="2" t="inlineStr">
        <is>
          <t>7 Months Ended</t>
        </is>
      </c>
      <c r="F1" s="2" t="inlineStr">
        <is>
          <t>8 Months Ended</t>
        </is>
      </c>
      <c r="G1" s="2" t="inlineStr">
        <is>
          <t>12 Months Ended</t>
        </is>
      </c>
    </row>
    <row r="2">
      <c r="B2" s="2" t="inlineStr">
        <is>
          <t>Nov. 30, 2019</t>
        </is>
      </c>
      <c r="C2" s="2" t="inlineStr">
        <is>
          <t>Mar. 31, 2021</t>
        </is>
      </c>
      <c r="D2" s="2" t="inlineStr">
        <is>
          <t>Mar. 31, 2020</t>
        </is>
      </c>
      <c r="E2" s="2" t="inlineStr">
        <is>
          <t>Oct. 23, 2020</t>
        </is>
      </c>
      <c r="F2" s="2" t="inlineStr">
        <is>
          <t>Dec. 31, 2019</t>
        </is>
      </c>
      <c r="G2" s="2" t="inlineStr">
        <is>
          <t>Dec. 31, 2020</t>
        </is>
      </c>
      <c r="H2" s="2" t="inlineStr">
        <is>
          <t>Dec. 31, 2019</t>
        </is>
      </c>
      <c r="I2" s="2" t="inlineStr">
        <is>
          <t>Nov. 07, 2019</t>
        </is>
      </c>
    </row>
    <row r="3">
      <c r="A3" s="3" t="inlineStr">
        <is>
          <t>Property, Plant and Equipment</t>
        </is>
      </c>
    </row>
    <row r="4">
      <c r="A4" s="4" t="inlineStr">
        <is>
          <t>Property, Plant and Equipment, Gross</t>
        </is>
      </c>
      <c r="C4" s="5" t="n">
        <v>154934</v>
      </c>
      <c r="F4" s="5" t="n">
        <v>20276</v>
      </c>
      <c r="G4" s="5" t="n">
        <v>101663</v>
      </c>
      <c r="H4" s="5" t="n">
        <v>20276</v>
      </c>
    </row>
    <row r="5">
      <c r="A5" s="4" t="inlineStr">
        <is>
          <t>Total</t>
        </is>
      </c>
      <c r="C5" s="6" t="n">
        <v>154934</v>
      </c>
      <c r="F5" s="6" t="n">
        <v>20276</v>
      </c>
      <c r="G5" s="6" t="n">
        <v>101663</v>
      </c>
      <c r="H5" s="6" t="n">
        <v>20276</v>
      </c>
    </row>
    <row r="6">
      <c r="A6" s="4" t="inlineStr">
        <is>
          <t>Depreciation expense</t>
        </is>
      </c>
      <c r="C6" s="6" t="n">
        <v>0</v>
      </c>
      <c r="D6" s="5" t="n">
        <v>0</v>
      </c>
    </row>
    <row r="7">
      <c r="A7" s="4" t="inlineStr">
        <is>
          <t>Purchase of property, plant and equipment</t>
        </is>
      </c>
      <c r="B7" s="5" t="n">
        <v>20000</v>
      </c>
    </row>
    <row r="8">
      <c r="A8" s="4" t="inlineStr">
        <is>
          <t>Capital assets exchanged for equity</t>
        </is>
      </c>
      <c r="G8" s="6" t="n">
        <v>23200</v>
      </c>
    </row>
    <row r="9">
      <c r="A9" s="4" t="inlineStr">
        <is>
          <t>Interest expense capitalized</t>
        </is>
      </c>
      <c r="F9" s="6" t="n">
        <v>100</v>
      </c>
      <c r="G9" s="6" t="n">
        <v>300</v>
      </c>
    </row>
    <row r="10">
      <c r="A10" s="4" t="inlineStr">
        <is>
          <t>Property acquired in business combination</t>
        </is>
      </c>
      <c r="G10" s="6" t="n">
        <v>23200</v>
      </c>
    </row>
    <row r="11">
      <c r="A11" s="4" t="inlineStr">
        <is>
          <t>Proceeds from the sale of capital assets</t>
        </is>
      </c>
      <c r="G11" s="6" t="n">
        <v>2396</v>
      </c>
    </row>
    <row r="12">
      <c r="A12" s="4" t="inlineStr">
        <is>
          <t>Gain on disposal of fixed assets</t>
        </is>
      </c>
      <c r="G12" s="6" t="n">
        <v>2346</v>
      </c>
    </row>
    <row r="13">
      <c r="A13" s="4" t="inlineStr">
        <is>
          <t>GM</t>
        </is>
      </c>
    </row>
    <row r="14">
      <c r="A14" s="3" t="inlineStr">
        <is>
          <t>Property, Plant and Equipment</t>
        </is>
      </c>
    </row>
    <row r="15">
      <c r="A15" s="4" t="inlineStr">
        <is>
          <t>Purchase of property, plant and equipment</t>
        </is>
      </c>
      <c r="D15" s="6" t="n">
        <v>1200</v>
      </c>
    </row>
    <row r="16">
      <c r="A16" s="4" t="inlineStr">
        <is>
          <t>GM | Note Payable</t>
        </is>
      </c>
    </row>
    <row r="17">
      <c r="A17" s="3" t="inlineStr">
        <is>
          <t>Property, Plant and Equipment</t>
        </is>
      </c>
    </row>
    <row r="18">
      <c r="A18" s="4" t="inlineStr">
        <is>
          <t>Note Payable issued</t>
        </is>
      </c>
      <c r="I18" s="5" t="n">
        <v>20000</v>
      </c>
    </row>
    <row r="19">
      <c r="A19" s="4" t="inlineStr">
        <is>
          <t>Interest expense capitalized</t>
        </is>
      </c>
      <c r="C19" s="6" t="n">
        <v>300</v>
      </c>
      <c r="D19" s="6" t="n">
        <v>300</v>
      </c>
      <c r="G19" s="6" t="n">
        <v>400</v>
      </c>
      <c r="H19" s="6" t="n">
        <v>100</v>
      </c>
    </row>
    <row r="20">
      <c r="A20" s="4" t="inlineStr">
        <is>
          <t>Interest expense</t>
        </is>
      </c>
      <c r="E20" s="5" t="n">
        <v>400</v>
      </c>
    </row>
    <row r="21">
      <c r="A21" s="4" t="inlineStr">
        <is>
          <t>Amount outstanding</t>
        </is>
      </c>
      <c r="E21" s="5" t="n">
        <v>20800</v>
      </c>
    </row>
    <row r="22">
      <c r="A22" s="4" t="inlineStr">
        <is>
          <t>Land</t>
        </is>
      </c>
    </row>
    <row r="23">
      <c r="A23" s="3" t="inlineStr">
        <is>
          <t>Property, Plant and Equipment</t>
        </is>
      </c>
    </row>
    <row r="24">
      <c r="A24" s="4" t="inlineStr">
        <is>
          <t>Property, Plant and Equipment, Gross</t>
        </is>
      </c>
      <c r="C24" s="6" t="n">
        <v>326</v>
      </c>
      <c r="G24" s="6" t="n">
        <v>326</v>
      </c>
    </row>
    <row r="25">
      <c r="A25" s="4" t="inlineStr">
        <is>
          <t>Buildings</t>
        </is>
      </c>
    </row>
    <row r="26">
      <c r="A26" s="3" t="inlineStr">
        <is>
          <t>Property, Plant and Equipment</t>
        </is>
      </c>
    </row>
    <row r="27">
      <c r="A27" s="4" t="inlineStr">
        <is>
          <t>Property, Plant and Equipment, Gross</t>
        </is>
      </c>
      <c r="C27" s="6" t="n">
        <v>6223</v>
      </c>
      <c r="G27" s="6" t="n">
        <v>6223</v>
      </c>
    </row>
    <row r="28">
      <c r="A28" s="4" t="inlineStr">
        <is>
          <t>Machinery and equipment</t>
        </is>
      </c>
    </row>
    <row r="29">
      <c r="A29" s="3" t="inlineStr">
        <is>
          <t>Property, Plant and Equipment</t>
        </is>
      </c>
    </row>
    <row r="30">
      <c r="A30" s="4" t="inlineStr">
        <is>
          <t>Property, Plant and Equipment, Gross</t>
        </is>
      </c>
      <c r="C30" s="6" t="n">
        <v>38443</v>
      </c>
      <c r="G30" s="6" t="n">
        <v>38443</v>
      </c>
    </row>
    <row r="31">
      <c r="A31" s="4" t="inlineStr">
        <is>
          <t>Vehicles</t>
        </is>
      </c>
    </row>
    <row r="32">
      <c r="A32" s="3" t="inlineStr">
        <is>
          <t>Property, Plant and Equipment</t>
        </is>
      </c>
    </row>
    <row r="33">
      <c r="A33" s="4" t="inlineStr">
        <is>
          <t>Property, Plant and Equipment, Gross</t>
        </is>
      </c>
      <c r="C33" s="6" t="n">
        <v>142</v>
      </c>
      <c r="G33" s="6" t="n">
        <v>142</v>
      </c>
    </row>
    <row r="34">
      <c r="A34" s="4" t="inlineStr">
        <is>
          <t>Construction in progress</t>
        </is>
      </c>
    </row>
    <row r="35">
      <c r="A35" s="3" t="inlineStr">
        <is>
          <t>Property, Plant and Equipment</t>
        </is>
      </c>
    </row>
    <row r="36">
      <c r="A36" s="4" t="inlineStr">
        <is>
          <t>Property, Plant and Equipment, Gross</t>
        </is>
      </c>
      <c r="C36" s="5" t="n">
        <v>109800</v>
      </c>
      <c r="F36" s="6" t="n">
        <v>20276</v>
      </c>
      <c r="G36" s="6" t="n">
        <v>56529</v>
      </c>
      <c r="H36" s="5" t="n">
        <v>20276</v>
      </c>
    </row>
    <row r="37">
      <c r="A37" s="4" t="inlineStr">
        <is>
          <t>Depreciation expense</t>
        </is>
      </c>
      <c r="F37" s="5" t="n">
        <v>0</v>
      </c>
      <c r="G37" s="6" t="n">
        <v>0</v>
      </c>
    </row>
    <row r="38">
      <c r="A38" s="4" t="inlineStr">
        <is>
          <t>Purchase of property, plant and equipment</t>
        </is>
      </c>
      <c r="D38" s="5" t="n">
        <v>1200</v>
      </c>
      <c r="G38" s="5" t="n">
        <v>1200</v>
      </c>
    </row>
  </sheetData>
  <mergeCells count="3">
    <mergeCell ref="A1:A2"/>
    <mergeCell ref="C1:D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NOTE PAYABLE (Details) - USD ($) $ in Thousands</t>
        </is>
      </c>
      <c r="B1" s="2" t="inlineStr">
        <is>
          <t>Apr. 17, 2020</t>
        </is>
      </c>
      <c r="C1" s="2" t="inlineStr">
        <is>
          <t>Sep. 30, 2020</t>
        </is>
      </c>
      <c r="D1" s="2" t="inlineStr">
        <is>
          <t>Dec. 31, 2020</t>
        </is>
      </c>
      <c r="E1" s="2" t="inlineStr">
        <is>
          <t>Mar. 31, 2021</t>
        </is>
      </c>
    </row>
    <row r="2">
      <c r="A2" s="3" t="inlineStr">
        <is>
          <t>Debt Instrument [Line Items]</t>
        </is>
      </c>
    </row>
    <row r="3">
      <c r="A3" s="4" t="inlineStr">
        <is>
          <t>Loan amount</t>
        </is>
      </c>
      <c r="D3" s="5" t="n">
        <v>1015</v>
      </c>
      <c r="E3" s="5" t="n">
        <v>1015</v>
      </c>
    </row>
    <row r="4">
      <c r="A4" s="4" t="inlineStr">
        <is>
          <t>Proceeds from Convertible Promissory Notes</t>
        </is>
      </c>
      <c r="C4" s="5" t="n">
        <v>38700</v>
      </c>
      <c r="D4" s="5" t="n">
        <v>38796</v>
      </c>
    </row>
    <row r="5">
      <c r="A5" s="4" t="inlineStr">
        <is>
          <t>PPP Loan</t>
        </is>
      </c>
    </row>
    <row r="6">
      <c r="A6" s="3" t="inlineStr">
        <is>
          <t>Debt Instrument [Line Items]</t>
        </is>
      </c>
    </row>
    <row r="7">
      <c r="A7" s="4" t="inlineStr">
        <is>
          <t>Loan amount</t>
        </is>
      </c>
      <c r="B7" s="5" t="n">
        <v>1000</v>
      </c>
    </row>
    <row r="8">
      <c r="A8" s="4" t="inlineStr">
        <is>
          <t>Loan term</t>
        </is>
      </c>
      <c r="B8" s="4" t="inlineStr">
        <is>
          <t>2 years</t>
        </is>
      </c>
    </row>
    <row r="9">
      <c r="A9" s="4" t="inlineStr">
        <is>
          <t>Stated interest rate (as a percent)</t>
        </is>
      </c>
      <c r="B9" s="4" t="inlineStr">
        <is>
          <t>1.00%</t>
        </is>
      </c>
    </row>
    <row r="10">
      <c r="A10" s="4" t="inlineStr">
        <is>
          <t>Principal and interest deferment period</t>
        </is>
      </c>
      <c r="B10" s="4" t="inlineStr">
        <is>
          <t>6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5" customWidth="1" min="2" max="2"/>
    <col width="18" customWidth="1" min="3" max="3"/>
    <col width="26" customWidth="1" min="4" max="4"/>
  </cols>
  <sheetData>
    <row r="1">
      <c r="A1" s="1" t="inlineStr">
        <is>
          <t>COMMITMENTS AND CONTINGENCIES (Details) $ in Millions</t>
        </is>
      </c>
      <c r="B1" s="2" t="inlineStr">
        <is>
          <t>3 Months Ended</t>
        </is>
      </c>
      <c r="C1" s="2" t="inlineStr">
        <is>
          <t>12 Months Ended</t>
        </is>
      </c>
    </row>
    <row r="2">
      <c r="B2" s="2" t="inlineStr">
        <is>
          <t>Mar. 31, 2021USD ($)item</t>
        </is>
      </c>
      <c r="C2" s="2" t="inlineStr">
        <is>
          <t>Dec. 31, 2020item</t>
        </is>
      </c>
      <c r="D2" s="2" t="inlineStr">
        <is>
          <t>Apr. 16, 2021employeeitem</t>
        </is>
      </c>
    </row>
    <row r="3">
      <c r="A3" s="3" t="inlineStr">
        <is>
          <t>Supply Commitment [Line Items]</t>
        </is>
      </c>
    </row>
    <row r="4">
      <c r="A4" s="4" t="inlineStr">
        <is>
          <t>Number of Employees | employee</t>
        </is>
      </c>
      <c r="D4" s="6" t="n">
        <v>2</v>
      </c>
    </row>
    <row r="5">
      <c r="A5" s="4" t="inlineStr">
        <is>
          <t>Number of company contractors | item</t>
        </is>
      </c>
      <c r="D5" s="6" t="n">
        <v>2</v>
      </c>
    </row>
    <row r="6">
      <c r="A6" s="4" t="inlineStr">
        <is>
          <t>Number of counts in amended complaint | item</t>
        </is>
      </c>
      <c r="D6" s="6" t="n">
        <v>28</v>
      </c>
    </row>
    <row r="7">
      <c r="A7" s="4" t="inlineStr">
        <is>
          <t>Number of subpoenas received | item</t>
        </is>
      </c>
      <c r="B7" s="6" t="n">
        <v>2</v>
      </c>
      <c r="C7" s="6" t="n">
        <v>2</v>
      </c>
    </row>
    <row r="8">
      <c r="A8" s="4" t="inlineStr">
        <is>
          <t>Supply Agreement with Samsung and LG Energy Solution</t>
        </is>
      </c>
    </row>
    <row r="9">
      <c r="A9" s="3" t="inlineStr">
        <is>
          <t>Supply Commitment [Line Items]</t>
        </is>
      </c>
    </row>
    <row r="10">
      <c r="A10" s="4" t="inlineStr">
        <is>
          <t>2021 | $</t>
        </is>
      </c>
      <c r="B10" s="11" t="n">
        <v>16.3</v>
      </c>
    </row>
    <row r="11">
      <c r="A11" s="4" t="inlineStr">
        <is>
          <t>2022 | $</t>
        </is>
      </c>
      <c r="B11" s="12" t="n">
        <v>139.4</v>
      </c>
    </row>
    <row r="12">
      <c r="A12" s="4" t="inlineStr">
        <is>
          <t>2023 | $</t>
        </is>
      </c>
      <c r="B12" s="11" t="n">
        <v>273.6</v>
      </c>
    </row>
    <row r="13">
      <c r="A13" s="4" t="inlineStr">
        <is>
          <t>Minimum | Supply Agreement with Samsung and LG Energy Solution</t>
        </is>
      </c>
    </row>
    <row r="14">
      <c r="A14" s="3" t="inlineStr">
        <is>
          <t>Supply Commitment [Line Items]</t>
        </is>
      </c>
    </row>
    <row r="15">
      <c r="A15" s="4" t="inlineStr">
        <is>
          <t>Supply agreement term</t>
        </is>
      </c>
      <c r="B15" s="4" t="inlineStr">
        <is>
          <t>4 years</t>
        </is>
      </c>
    </row>
    <row r="16">
      <c r="A16" s="4" t="inlineStr">
        <is>
          <t>Maximum | Supply Agreement with Samsung and LG Energy Solution</t>
        </is>
      </c>
    </row>
    <row r="17">
      <c r="A17" s="3" t="inlineStr">
        <is>
          <t>Supply Commitment [Line Items]</t>
        </is>
      </c>
    </row>
    <row r="18">
      <c r="A18" s="4" t="inlineStr">
        <is>
          <t>Supply agreement term</t>
        </is>
      </c>
      <c r="B18"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14" customWidth="1" min="13" max="13"/>
    <col width="14" customWidth="1" min="14" max="14"/>
  </cols>
  <sheetData>
    <row r="1">
      <c r="A1" s="1" t="inlineStr">
        <is>
          <t>RELATED PARTY TRANSACTIONS (Details) $ in Thousands</t>
        </is>
      </c>
      <c r="B1" s="2" t="inlineStr">
        <is>
          <t>Nov. 07, 2019USD ($)item</t>
        </is>
      </c>
      <c r="C1" s="2" t="inlineStr">
        <is>
          <t>Nov. 30, 2020USD ($)item</t>
        </is>
      </c>
      <c r="D1" s="2" t="inlineStr">
        <is>
          <t>Aug. 31, 2020</t>
        </is>
      </c>
      <c r="E1" s="2" t="inlineStr">
        <is>
          <t>Nov. 30, 2019USD ($)</t>
        </is>
      </c>
      <c r="F1" s="2" t="inlineStr">
        <is>
          <t>Mar. 31, 2021USD ($)</t>
        </is>
      </c>
      <c r="G1" s="2" t="inlineStr">
        <is>
          <t>Mar. 31, 2020USD ($)</t>
        </is>
      </c>
      <c r="H1" s="2" t="inlineStr">
        <is>
          <t>Dec. 31, 2019USD ($)</t>
        </is>
      </c>
      <c r="I1" s="2" t="inlineStr">
        <is>
          <t>Dec. 31, 2020USD ($)</t>
        </is>
      </c>
      <c r="J1" s="2" t="inlineStr">
        <is>
          <t>Dec. 31, 2019USD ($)</t>
        </is>
      </c>
      <c r="K1" s="2" t="inlineStr">
        <is>
          <t>Oct. 23, 2020USD ($)</t>
        </is>
      </c>
      <c r="L1" s="2" t="inlineStr">
        <is>
          <t>May 28, 2020USD ($)</t>
        </is>
      </c>
      <c r="M1" s="2" t="inlineStr">
        <is>
          <t>Feb. 01, 2020</t>
        </is>
      </c>
      <c r="N1" s="2" t="inlineStr">
        <is>
          <t>Jan. 31, 2020</t>
        </is>
      </c>
    </row>
    <row r="2">
      <c r="A2" s="3" t="inlineStr">
        <is>
          <t>Related Party Transaction [Line Items]</t>
        </is>
      </c>
    </row>
    <row r="3">
      <c r="A3" s="4" t="inlineStr">
        <is>
          <t>Interest cost capitalized as part of PPE</t>
        </is>
      </c>
      <c r="H3" s="5" t="n">
        <v>100</v>
      </c>
      <c r="I3" s="5" t="n">
        <v>300</v>
      </c>
    </row>
    <row r="4">
      <c r="A4" s="4" t="inlineStr">
        <is>
          <t>Purchase of property, plant and equipment</t>
        </is>
      </c>
      <c r="E4" s="5" t="n">
        <v>20000</v>
      </c>
    </row>
    <row r="5">
      <c r="A5" s="4" t="inlineStr">
        <is>
          <t>GM</t>
        </is>
      </c>
    </row>
    <row r="6">
      <c r="A6" s="3" t="inlineStr">
        <is>
          <t>Related Party Transaction [Line Items]</t>
        </is>
      </c>
    </row>
    <row r="7">
      <c r="A7" s="4" t="inlineStr">
        <is>
          <t>Related party expense</t>
        </is>
      </c>
      <c r="G7" s="5" t="n">
        <v>2100</v>
      </c>
      <c r="H7" s="5" t="n">
        <v>2600</v>
      </c>
      <c r="I7" s="6" t="n">
        <v>3300</v>
      </c>
    </row>
    <row r="8">
      <c r="A8" s="4" t="inlineStr">
        <is>
          <t>Purchase of property, plant and equipment</t>
        </is>
      </c>
      <c r="G8" s="6" t="n">
        <v>1200</v>
      </c>
    </row>
    <row r="9">
      <c r="A9" s="4" t="inlineStr">
        <is>
          <t>Due to related parties</t>
        </is>
      </c>
      <c r="K9" s="5" t="n">
        <v>5900</v>
      </c>
    </row>
    <row r="10">
      <c r="A10" s="4" t="inlineStr">
        <is>
          <t>Agreement Term</t>
        </is>
      </c>
      <c r="D10" s="4" t="inlineStr">
        <is>
          <t>3 years</t>
        </is>
      </c>
    </row>
    <row r="11">
      <c r="A11" s="4" t="inlineStr">
        <is>
          <t>Agreement Term Qualifier Period</t>
        </is>
      </c>
      <c r="D11" s="4" t="inlineStr">
        <is>
          <t>10 months</t>
        </is>
      </c>
    </row>
    <row r="12">
      <c r="A12" s="4" t="inlineStr">
        <is>
          <t>Percentage of market price</t>
        </is>
      </c>
      <c r="D12" s="4" t="inlineStr">
        <is>
          <t>75.00%</t>
        </is>
      </c>
    </row>
    <row r="13">
      <c r="A13" s="4" t="inlineStr">
        <is>
          <t>GM | Convertible Note</t>
        </is>
      </c>
    </row>
    <row r="14">
      <c r="A14" s="3" t="inlineStr">
        <is>
          <t>Related Party Transaction [Line Items]</t>
        </is>
      </c>
    </row>
    <row r="15">
      <c r="A15" s="4" t="inlineStr">
        <is>
          <t>Maximum borrowing capacity</t>
        </is>
      </c>
      <c r="L15" s="5" t="n">
        <v>10000</v>
      </c>
    </row>
    <row r="16">
      <c r="A16" s="4" t="inlineStr">
        <is>
          <t>GM | Note Payable</t>
        </is>
      </c>
    </row>
    <row r="17">
      <c r="A17" s="3" t="inlineStr">
        <is>
          <t>Related Party Transaction [Line Items]</t>
        </is>
      </c>
    </row>
    <row r="18">
      <c r="A18" s="4" t="inlineStr">
        <is>
          <t>Principal amount</t>
        </is>
      </c>
      <c r="B18" s="5" t="n">
        <v>20000</v>
      </c>
    </row>
    <row r="19">
      <c r="A19" s="4" t="inlineStr">
        <is>
          <t>Interest rate stated percentage</t>
        </is>
      </c>
      <c r="F19" s="4" t="inlineStr">
        <is>
          <t>7.00%</t>
        </is>
      </c>
      <c r="M19" s="4" t="inlineStr">
        <is>
          <t>7.00%</t>
        </is>
      </c>
      <c r="N19" s="4" t="inlineStr">
        <is>
          <t>5.00%</t>
        </is>
      </c>
    </row>
    <row r="20">
      <c r="A20" s="4" t="inlineStr">
        <is>
          <t>Interest cost capitalized as part of PPE</t>
        </is>
      </c>
      <c r="F20" s="5" t="n">
        <v>300</v>
      </c>
      <c r="G20" s="5" t="n">
        <v>300</v>
      </c>
      <c r="I20" s="5" t="n">
        <v>400</v>
      </c>
      <c r="J20" s="5" t="n">
        <v>100</v>
      </c>
    </row>
    <row r="21">
      <c r="A21" s="4" t="inlineStr">
        <is>
          <t>Amount outstanding</t>
        </is>
      </c>
      <c r="K21" s="5" t="n">
        <v>20800</v>
      </c>
    </row>
    <row r="22">
      <c r="A22" s="4" t="inlineStr">
        <is>
          <t>Transaction with Workhorse Group Inc</t>
        </is>
      </c>
    </row>
    <row r="23">
      <c r="A23" s="3" t="inlineStr">
        <is>
          <t>Related Party Transaction [Line Items]</t>
        </is>
      </c>
    </row>
    <row r="24">
      <c r="A24" s="4" t="inlineStr">
        <is>
          <t>Percentage ownership conveyed in connection with license agreement</t>
        </is>
      </c>
      <c r="B24" s="4" t="inlineStr">
        <is>
          <t>10.00%</t>
        </is>
      </c>
    </row>
    <row r="25">
      <c r="A25" s="4" t="inlineStr">
        <is>
          <t>Royalty percentage</t>
        </is>
      </c>
      <c r="B25" s="4" t="inlineStr">
        <is>
          <t>1.00%</t>
        </is>
      </c>
      <c r="C25" s="4" t="inlineStr">
        <is>
          <t>1.00%</t>
        </is>
      </c>
    </row>
    <row r="26">
      <c r="A26" s="4" t="inlineStr">
        <is>
          <t>Prepaid Royalties</t>
        </is>
      </c>
      <c r="C26" s="5" t="n">
        <v>4750</v>
      </c>
    </row>
    <row r="27">
      <c r="A27" s="4" t="inlineStr">
        <is>
          <t>Number of vehicles subject to royalty | item</t>
        </is>
      </c>
      <c r="B27" s="6" t="n">
        <v>200000</v>
      </c>
      <c r="C27" s="6" t="n">
        <v>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APITAL STOCK AND EARNINGS PER SHARE (Details) - $ / shares</t>
        </is>
      </c>
      <c r="B1" s="2" t="inlineStr">
        <is>
          <t>3 Months Ended</t>
        </is>
      </c>
      <c r="D1" s="2" t="inlineStr">
        <is>
          <t>8 Months Ended</t>
        </is>
      </c>
      <c r="E1" s="2" t="inlineStr">
        <is>
          <t>12 Months Ended</t>
        </is>
      </c>
    </row>
    <row r="2">
      <c r="B2" s="2" t="inlineStr">
        <is>
          <t>Mar. 31, 2021</t>
        </is>
      </c>
      <c r="C2" s="2" t="inlineStr">
        <is>
          <t>Mar. 31, 2020</t>
        </is>
      </c>
      <c r="D2" s="2" t="inlineStr">
        <is>
          <t>Dec. 31, 2019</t>
        </is>
      </c>
      <c r="E2" s="2" t="inlineStr">
        <is>
          <t>Dec. 31, 2020</t>
        </is>
      </c>
      <c r="F2" s="2" t="inlineStr">
        <is>
          <t>Jun. 30, 2019</t>
        </is>
      </c>
      <c r="G2" s="2" t="inlineStr">
        <is>
          <t>Apr. 30, 2019</t>
        </is>
      </c>
    </row>
    <row r="3">
      <c r="A3" s="3" t="inlineStr">
        <is>
          <t>Antidilutive Securities Excluded from Computation of Earnings Per Share [Line Items]</t>
        </is>
      </c>
    </row>
    <row r="4">
      <c r="A4" s="4" t="inlineStr">
        <is>
          <t>Shares authorized per Charter</t>
        </is>
      </c>
      <c r="B4" s="6" t="n">
        <v>312000000</v>
      </c>
      <c r="E4" s="6" t="n">
        <v>312000000</v>
      </c>
    </row>
    <row r="5">
      <c r="A5" s="4" t="inlineStr">
        <is>
          <t>Common Stock, Shares Authorized</t>
        </is>
      </c>
      <c r="B5" s="6" t="n">
        <v>300000000</v>
      </c>
      <c r="D5" s="6" t="n">
        <v>300000000</v>
      </c>
      <c r="E5" s="6" t="n">
        <v>300000000</v>
      </c>
    </row>
    <row r="6">
      <c r="A6" s="4" t="inlineStr">
        <is>
          <t>Common Stock, Par or Stated Value Per Share</t>
        </is>
      </c>
      <c r="B6" s="7" t="n">
        <v>0.0001</v>
      </c>
      <c r="D6" s="7" t="n">
        <v>0.0001</v>
      </c>
      <c r="E6" s="7" t="n">
        <v>0.0001</v>
      </c>
      <c r="F6" s="7" t="n">
        <v>0.0001</v>
      </c>
      <c r="G6" s="7" t="n">
        <v>0.0001</v>
      </c>
    </row>
    <row r="7">
      <c r="A7" s="4" t="inlineStr">
        <is>
          <t>Preferred Stock, Shares Authorized</t>
        </is>
      </c>
      <c r="B7" s="6" t="n">
        <v>12000000</v>
      </c>
      <c r="E7" s="6" t="n">
        <v>12000000</v>
      </c>
    </row>
    <row r="8">
      <c r="A8" s="4" t="inlineStr">
        <is>
          <t>Preferred Stock, Par or Stated Value Per Share</t>
        </is>
      </c>
      <c r="B8" s="7" t="n">
        <v>0.0001</v>
      </c>
      <c r="E8" s="7" t="n">
        <v>0.0001</v>
      </c>
    </row>
    <row r="9">
      <c r="A9" s="4" t="inlineStr">
        <is>
          <t>Common stock, shares issued</t>
        </is>
      </c>
      <c r="B9" s="6" t="n">
        <v>176579376</v>
      </c>
      <c r="D9" s="6" t="n">
        <v>68279182</v>
      </c>
      <c r="E9" s="6" t="n">
        <v>168007960</v>
      </c>
    </row>
    <row r="10">
      <c r="A10" s="4" t="inlineStr">
        <is>
          <t>Common stock, shares outstanding</t>
        </is>
      </c>
      <c r="B10" s="6" t="n">
        <v>176579376</v>
      </c>
      <c r="D10" s="6" t="n">
        <v>68279182</v>
      </c>
      <c r="E10" s="6" t="n">
        <v>168007960</v>
      </c>
    </row>
    <row r="11">
      <c r="A11" s="3" t="inlineStr">
        <is>
          <t>BASIC AND DILUTED LOSS PER SHARE</t>
        </is>
      </c>
    </row>
    <row r="12">
      <c r="A12" s="4" t="inlineStr">
        <is>
          <t>Basic and diluted weighted average shares outstanding</t>
        </is>
      </c>
      <c r="B12" s="6" t="n">
        <v>174325000</v>
      </c>
      <c r="C12" s="6" t="n">
        <v>71911000</v>
      </c>
      <c r="D12" s="6" t="n">
        <v>68279000</v>
      </c>
      <c r="E12" s="6" t="n">
        <v>96716000</v>
      </c>
    </row>
    <row r="13">
      <c r="A13" s="4" t="inlineStr">
        <is>
          <t>Stock options</t>
        </is>
      </c>
    </row>
    <row r="14">
      <c r="A14" s="3" t="inlineStr">
        <is>
          <t>Antidilutive Securities Excluded from Computation of Earnings Per Share [Line Items]</t>
        </is>
      </c>
    </row>
    <row r="15">
      <c r="A15" s="4" t="inlineStr">
        <is>
          <t>Share equivalents</t>
        </is>
      </c>
      <c r="B15" s="6" t="n">
        <v>4500000</v>
      </c>
      <c r="E15" s="6" t="n">
        <v>5300000</v>
      </c>
    </row>
    <row r="16">
      <c r="A16" s="4" t="inlineStr">
        <is>
          <t>B G L Warrants | Warrant [Member]</t>
        </is>
      </c>
    </row>
    <row r="17">
      <c r="A17" s="3" t="inlineStr">
        <is>
          <t>Antidilutive Securities Excluded from Computation of Earnings Per Share [Line Items]</t>
        </is>
      </c>
    </row>
    <row r="18">
      <c r="A18" s="4" t="inlineStr">
        <is>
          <t>Share equivalents</t>
        </is>
      </c>
      <c r="B18" s="6" t="n">
        <v>1600000</v>
      </c>
      <c r="E18" s="6" t="n">
        <v>1600000</v>
      </c>
    </row>
    <row r="19">
      <c r="A19" s="4" t="inlineStr">
        <is>
          <t>Public Warrants | Warrant [Member]</t>
        </is>
      </c>
    </row>
    <row r="20">
      <c r="A20" s="3" t="inlineStr">
        <is>
          <t>Antidilutive Securities Excluded from Computation of Earnings Per Share [Line Items]</t>
        </is>
      </c>
    </row>
    <row r="21">
      <c r="A21" s="4" t="inlineStr">
        <is>
          <t>Share equivalents</t>
        </is>
      </c>
      <c r="E21" s="6" t="n">
        <v>6600000</v>
      </c>
    </row>
    <row r="22">
      <c r="A22" s="4" t="inlineStr">
        <is>
          <t>Private Placement Warrants | Warrant [Member]</t>
        </is>
      </c>
    </row>
    <row r="23">
      <c r="A23" s="3" t="inlineStr">
        <is>
          <t>Antidilutive Securities Excluded from Computation of Earnings Per Share [Line Items]</t>
        </is>
      </c>
    </row>
    <row r="24">
      <c r="A24" s="4" t="inlineStr">
        <is>
          <t>Share equivalents</t>
        </is>
      </c>
      <c r="B24" s="6" t="n">
        <v>2300000</v>
      </c>
      <c r="E24" s="6" t="n">
        <v>51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Mar. 31, 2021</t>
        </is>
      </c>
      <c r="C1" s="2" t="inlineStr">
        <is>
          <t>Dec. 31, 2020</t>
        </is>
      </c>
      <c r="D1" s="2" t="inlineStr">
        <is>
          <t>Mar. 31, 2020</t>
        </is>
      </c>
      <c r="E1" s="2" t="inlineStr">
        <is>
          <t>Dec. 31, 2019</t>
        </is>
      </c>
      <c r="F1" s="2" t="inlineStr">
        <is>
          <t>Apr. 29, 2019</t>
        </is>
      </c>
    </row>
    <row r="2">
      <c r="A2" s="3" t="inlineStr">
        <is>
          <t>Current Assets</t>
        </is>
      </c>
    </row>
    <row r="3">
      <c r="A3" s="4" t="inlineStr">
        <is>
          <t>Cash and cash equivalents</t>
        </is>
      </c>
      <c r="B3" s="5" t="n">
        <v>587043</v>
      </c>
      <c r="C3" s="5" t="n">
        <v>629761</v>
      </c>
      <c r="E3" s="5" t="n">
        <v>2159</v>
      </c>
    </row>
    <row r="4">
      <c r="A4" s="4" t="inlineStr">
        <is>
          <t>Accounts receivable</t>
        </is>
      </c>
      <c r="B4" s="6" t="n">
        <v>5</v>
      </c>
      <c r="C4" s="6" t="n">
        <v>21</v>
      </c>
    </row>
    <row r="5">
      <c r="A5" s="4" t="inlineStr">
        <is>
          <t>Prepaid expenses and other current assets</t>
        </is>
      </c>
      <c r="B5" s="6" t="n">
        <v>25989</v>
      </c>
      <c r="C5" s="6" t="n">
        <v>24663</v>
      </c>
    </row>
    <row r="6">
      <c r="A6" s="4" t="inlineStr">
        <is>
          <t>Total current assets</t>
        </is>
      </c>
      <c r="B6" s="6" t="n">
        <v>613037</v>
      </c>
      <c r="C6" s="6" t="n">
        <v>654445</v>
      </c>
      <c r="E6" s="6" t="n">
        <v>2159</v>
      </c>
    </row>
    <row r="7">
      <c r="A7" s="4" t="inlineStr">
        <is>
          <t>Property, plant and equipment</t>
        </is>
      </c>
      <c r="B7" s="6" t="n">
        <v>154934</v>
      </c>
      <c r="C7" s="6" t="n">
        <v>101663</v>
      </c>
      <c r="E7" s="6" t="n">
        <v>20276</v>
      </c>
    </row>
    <row r="8">
      <c r="A8" s="4" t="inlineStr">
        <is>
          <t>Intangible assets</t>
        </is>
      </c>
      <c r="B8" s="6" t="n">
        <v>11111</v>
      </c>
      <c r="C8" s="6" t="n">
        <v>11111</v>
      </c>
      <c r="E8" s="6" t="n">
        <v>11111</v>
      </c>
    </row>
    <row r="9">
      <c r="A9" s="4" t="inlineStr">
        <is>
          <t>Total Assets</t>
        </is>
      </c>
      <c r="B9" s="6" t="n">
        <v>779082</v>
      </c>
      <c r="C9" s="6" t="n">
        <v>767219</v>
      </c>
      <c r="E9" s="6" t="n">
        <v>33546</v>
      </c>
    </row>
    <row r="10">
      <c r="A10" s="3" t="inlineStr">
        <is>
          <t>Current Liabilities</t>
        </is>
      </c>
    </row>
    <row r="11">
      <c r="A11" s="4" t="inlineStr">
        <is>
          <t>Accounts payable</t>
        </is>
      </c>
      <c r="B11" s="6" t="n">
        <v>58961</v>
      </c>
      <c r="C11" s="6" t="n">
        <v>32536</v>
      </c>
      <c r="E11" s="6" t="n">
        <v>1802</v>
      </c>
    </row>
    <row r="12">
      <c r="A12" s="4" t="inlineStr">
        <is>
          <t>Accrued and other current liabilities</t>
        </is>
      </c>
      <c r="B12" s="6" t="n">
        <v>8041</v>
      </c>
      <c r="C12" s="6" t="n">
        <v>1538</v>
      </c>
      <c r="E12" s="6" t="n">
        <v>415</v>
      </c>
    </row>
    <row r="13">
      <c r="A13" s="4" t="inlineStr">
        <is>
          <t>Due to related party</t>
        </is>
      </c>
      <c r="E13" s="6" t="n">
        <v>2631</v>
      </c>
    </row>
    <row r="14">
      <c r="A14" s="4" t="inlineStr">
        <is>
          <t>Related party notes payable</t>
        </is>
      </c>
      <c r="E14" s="6" t="n">
        <v>20142</v>
      </c>
    </row>
    <row r="15">
      <c r="A15" s="4" t="inlineStr">
        <is>
          <t>Total current liabilities</t>
        </is>
      </c>
      <c r="B15" s="6" t="n">
        <v>67002</v>
      </c>
      <c r="C15" s="6" t="n">
        <v>34074</v>
      </c>
      <c r="E15" s="6" t="n">
        <v>24990</v>
      </c>
    </row>
    <row r="16">
      <c r="A16" s="4" t="inlineStr">
        <is>
          <t>Note payable</t>
        </is>
      </c>
      <c r="B16" s="6" t="n">
        <v>1015</v>
      </c>
      <c r="C16" s="6" t="n">
        <v>1015</v>
      </c>
    </row>
    <row r="17">
      <c r="A17" s="4" t="inlineStr">
        <is>
          <t>Warrant liability</t>
        </is>
      </c>
      <c r="B17" s="6" t="n">
        <v>7750</v>
      </c>
      <c r="C17" s="6" t="n">
        <v>101392</v>
      </c>
    </row>
    <row r="18">
      <c r="A18" s="4" t="inlineStr">
        <is>
          <t>Total liabilities</t>
        </is>
      </c>
      <c r="B18" s="6" t="n">
        <v>75767</v>
      </c>
      <c r="C18" s="6" t="n">
        <v>136481</v>
      </c>
      <c r="E18" s="6" t="n">
        <v>24990</v>
      </c>
    </row>
    <row r="19">
      <c r="A19" s="3" t="inlineStr">
        <is>
          <t>Stockholders' equity</t>
        </is>
      </c>
    </row>
    <row r="20">
      <c r="A20" s="4" t="inlineStr">
        <is>
          <t>Common stock, $0.0001 par value, 300,000,000 shares authorized; 168,007,960 and 68,279,182 shares issued and outstanding as of December 31, 2020 and December 31, 2019, respectively</t>
        </is>
      </c>
      <c r="B20" s="6" t="n">
        <v>18</v>
      </c>
      <c r="C20" s="6" t="n">
        <v>17</v>
      </c>
      <c r="E20" s="6" t="n">
        <v>7</v>
      </c>
    </row>
    <row r="21">
      <c r="A21" s="4" t="inlineStr">
        <is>
          <t>Additional paid in capital</t>
        </is>
      </c>
      <c r="B21" s="6" t="n">
        <v>962949</v>
      </c>
      <c r="C21" s="6" t="n">
        <v>765162</v>
      </c>
      <c r="E21" s="6" t="n">
        <v>18940</v>
      </c>
    </row>
    <row r="22">
      <c r="A22" s="4" t="inlineStr">
        <is>
          <t>Accumulated deficit</t>
        </is>
      </c>
      <c r="B22" s="6" t="n">
        <v>-259652</v>
      </c>
      <c r="C22" s="6" t="n">
        <v>-134441</v>
      </c>
      <c r="E22" s="6" t="n">
        <v>-10391</v>
      </c>
    </row>
    <row r="23">
      <c r="A23" s="4" t="inlineStr">
        <is>
          <t>Total stockholders' equity</t>
        </is>
      </c>
      <c r="B23" s="6" t="n">
        <v>703315</v>
      </c>
      <c r="C23" s="6" t="n">
        <v>630738</v>
      </c>
      <c r="D23" s="5" t="n">
        <v>3225</v>
      </c>
      <c r="E23" s="6" t="n">
        <v>8556</v>
      </c>
      <c r="F23" s="5" t="n">
        <v>0</v>
      </c>
    </row>
    <row r="24">
      <c r="A24" s="4" t="inlineStr">
        <is>
          <t>Total liabilities and stockholder's equity</t>
        </is>
      </c>
      <c r="B24" s="5" t="n">
        <v>779082</v>
      </c>
      <c r="C24" s="5" t="n">
        <v>767219</v>
      </c>
      <c r="E24" s="5" t="n">
        <v>335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Mar. 31, 2021</t>
        </is>
      </c>
      <c r="C1" s="2" t="inlineStr">
        <is>
          <t>Dec. 31, 2020</t>
        </is>
      </c>
      <c r="D1" s="2" t="inlineStr">
        <is>
          <t>Dec. 31, 2019</t>
        </is>
      </c>
      <c r="E1" s="2" t="inlineStr">
        <is>
          <t>Jun. 30, 2019</t>
        </is>
      </c>
      <c r="F1" s="2" t="inlineStr">
        <is>
          <t>Apr. 30, 2019</t>
        </is>
      </c>
    </row>
    <row r="2">
      <c r="A2" s="3" t="inlineStr">
        <is>
          <t>Balance Sheets</t>
        </is>
      </c>
    </row>
    <row r="3">
      <c r="A3" s="4" t="inlineStr">
        <is>
          <t>Common stock, par value</t>
        </is>
      </c>
      <c r="B3" s="7" t="n">
        <v>0.0001</v>
      </c>
      <c r="C3" s="7" t="n">
        <v>0.0001</v>
      </c>
      <c r="D3" s="7" t="n">
        <v>0.0001</v>
      </c>
      <c r="E3" s="7" t="n">
        <v>0.0001</v>
      </c>
      <c r="F3" s="7" t="n">
        <v>0.0001</v>
      </c>
    </row>
    <row r="4">
      <c r="A4" s="4" t="inlineStr">
        <is>
          <t>Common stock, shares authorized</t>
        </is>
      </c>
      <c r="B4" s="6" t="n">
        <v>300000000</v>
      </c>
      <c r="C4" s="6" t="n">
        <v>300000000</v>
      </c>
      <c r="D4" s="6" t="n">
        <v>300000000</v>
      </c>
    </row>
    <row r="5">
      <c r="A5" s="4" t="inlineStr">
        <is>
          <t>Common stock, shares issued</t>
        </is>
      </c>
      <c r="B5" s="6" t="n">
        <v>176579376</v>
      </c>
      <c r="C5" s="6" t="n">
        <v>168007960</v>
      </c>
      <c r="D5" s="6" t="n">
        <v>68279182</v>
      </c>
    </row>
    <row r="6">
      <c r="A6" s="4" t="inlineStr">
        <is>
          <t>Common stock, shares outstanding</t>
        </is>
      </c>
      <c r="B6" s="6" t="n">
        <v>176579376</v>
      </c>
      <c r="C6" s="6" t="n">
        <v>168007960</v>
      </c>
      <c r="D6" s="6" t="n">
        <v>68279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Mar. 31, 2021</t>
        </is>
      </c>
      <c r="C1" s="2" t="inlineStr">
        <is>
          <t>Dec. 31, 2020</t>
        </is>
      </c>
      <c r="D1" s="2" t="inlineStr">
        <is>
          <t>Dec. 31, 2019</t>
        </is>
      </c>
      <c r="E1" s="2" t="inlineStr">
        <is>
          <t>Jun. 30, 2019</t>
        </is>
      </c>
      <c r="F1" s="2" t="inlineStr">
        <is>
          <t>Apr. 30, 2019</t>
        </is>
      </c>
    </row>
    <row r="2">
      <c r="A2" s="3" t="inlineStr">
        <is>
          <t>Balance Sheets</t>
        </is>
      </c>
    </row>
    <row r="3">
      <c r="A3" s="4" t="inlineStr">
        <is>
          <t>Common stock, par value</t>
        </is>
      </c>
      <c r="B3" s="7" t="n">
        <v>0.0001</v>
      </c>
      <c r="C3" s="7" t="n">
        <v>0.0001</v>
      </c>
      <c r="D3" s="7" t="n">
        <v>0.0001</v>
      </c>
      <c r="E3" s="7" t="n">
        <v>0.0001</v>
      </c>
      <c r="F3" s="7" t="n">
        <v>0.0001</v>
      </c>
    </row>
    <row r="4">
      <c r="A4" s="4" t="inlineStr">
        <is>
          <t>Common stock, shares authorized</t>
        </is>
      </c>
      <c r="B4" s="6" t="n">
        <v>300000000</v>
      </c>
      <c r="C4" s="6" t="n">
        <v>300000000</v>
      </c>
      <c r="D4" s="6" t="n">
        <v>300000000</v>
      </c>
    </row>
    <row r="5">
      <c r="A5" s="4" t="inlineStr">
        <is>
          <t>Common stock, shares issued</t>
        </is>
      </c>
      <c r="B5" s="6" t="n">
        <v>176579376</v>
      </c>
      <c r="C5" s="6" t="n">
        <v>168007960</v>
      </c>
      <c r="D5" s="6" t="n">
        <v>68279182</v>
      </c>
    </row>
    <row r="6">
      <c r="A6" s="4" t="inlineStr">
        <is>
          <t>Common stock, shares outstanding</t>
        </is>
      </c>
      <c r="B6" s="6" t="n">
        <v>176579376</v>
      </c>
      <c r="C6" s="6" t="n">
        <v>168007960</v>
      </c>
      <c r="D6" s="6" t="n">
        <v>682791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solidated Statement of Operations - USD ($) shares in Thousands, $ in Thousands</t>
        </is>
      </c>
      <c r="B1" s="2" t="inlineStr">
        <is>
          <t>3 Months Ended</t>
        </is>
      </c>
      <c r="D1" s="2" t="inlineStr">
        <is>
          <t>8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Operating expenses</t>
        </is>
      </c>
    </row>
    <row r="4">
      <c r="A4" s="4" t="inlineStr">
        <is>
          <t>Selling and administrative expenses</t>
        </is>
      </c>
      <c r="B4" s="5" t="n">
        <v>14394</v>
      </c>
      <c r="C4" s="5" t="n">
        <v>3522</v>
      </c>
      <c r="D4" s="5" t="n">
        <v>4526</v>
      </c>
      <c r="E4" s="5" t="n">
        <v>28787</v>
      </c>
    </row>
    <row r="5">
      <c r="A5" s="4" t="inlineStr">
        <is>
          <t>Research and development expenses</t>
        </is>
      </c>
      <c r="B5" s="6" t="n">
        <v>91812</v>
      </c>
      <c r="C5" s="6" t="n">
        <v>8468</v>
      </c>
      <c r="D5" s="6" t="n">
        <v>5865</v>
      </c>
      <c r="E5" s="6" t="n">
        <v>73694</v>
      </c>
    </row>
    <row r="6">
      <c r="A6" s="4" t="inlineStr">
        <is>
          <t>Total operating expenses</t>
        </is>
      </c>
      <c r="B6" s="6" t="n">
        <v>106206</v>
      </c>
      <c r="C6" s="6" t="n">
        <v>11990</v>
      </c>
      <c r="D6" s="6" t="n">
        <v>10391</v>
      </c>
      <c r="E6" s="6" t="n">
        <v>102481</v>
      </c>
    </row>
    <row r="7">
      <c r="A7" s="4" t="inlineStr">
        <is>
          <t>Loss from operations</t>
        </is>
      </c>
      <c r="B7" s="6" t="n">
        <v>-106206</v>
      </c>
      <c r="C7" s="6" t="n">
        <v>-11990</v>
      </c>
      <c r="D7" s="6" t="n">
        <v>-10391</v>
      </c>
      <c r="E7" s="6" t="n">
        <v>-102481</v>
      </c>
    </row>
    <row r="8">
      <c r="A8" s="3" t="inlineStr">
        <is>
          <t>Other (expense) income</t>
        </is>
      </c>
    </row>
    <row r="9">
      <c r="A9" s="4" t="inlineStr">
        <is>
          <t>Other expense</t>
        </is>
      </c>
      <c r="B9" s="6" t="n">
        <v>-19132</v>
      </c>
      <c r="C9" s="6" t="n">
        <v>126</v>
      </c>
      <c r="E9" s="6" t="n">
        <v>-20866</v>
      </c>
    </row>
    <row r="10">
      <c r="A10" s="4" t="inlineStr">
        <is>
          <t>Interest expense</t>
        </is>
      </c>
      <c r="B10" s="6" t="n">
        <v>127</v>
      </c>
      <c r="C10" s="6" t="n">
        <v>-1</v>
      </c>
      <c r="E10" s="6" t="n">
        <v>-703</v>
      </c>
    </row>
    <row r="11">
      <c r="A11" s="4" t="inlineStr">
        <is>
          <t>Loss before income taxes</t>
        </is>
      </c>
      <c r="B11" s="6" t="n">
        <v>-125211</v>
      </c>
      <c r="C11" s="6" t="n">
        <v>-11865</v>
      </c>
      <c r="D11" s="6" t="n">
        <v>-10391</v>
      </c>
      <c r="E11" s="6" t="n">
        <v>-124050</v>
      </c>
    </row>
    <row r="12">
      <c r="A12" s="4" t="inlineStr">
        <is>
          <t>Income tax expense</t>
        </is>
      </c>
      <c r="E12" s="6" t="n">
        <v>0</v>
      </c>
    </row>
    <row r="13">
      <c r="A13" s="4" t="inlineStr">
        <is>
          <t>Net loss</t>
        </is>
      </c>
      <c r="B13" s="5" t="n">
        <v>-125211</v>
      </c>
      <c r="C13" s="5" t="n">
        <v>-11865</v>
      </c>
      <c r="D13" s="5" t="n">
        <v>-10391</v>
      </c>
      <c r="E13" s="5" t="n">
        <v>-124050</v>
      </c>
    </row>
    <row r="14">
      <c r="A14" s="3" t="inlineStr">
        <is>
          <t>Loss per share attributable to common shareholders</t>
        </is>
      </c>
    </row>
    <row r="15">
      <c r="A15" s="4" t="inlineStr">
        <is>
          <t>Basic &amp; Diluted (in dollars per share)</t>
        </is>
      </c>
      <c r="B15" s="8" t="n">
        <v>-0.72</v>
      </c>
      <c r="C15" s="8" t="n">
        <v>-0.16</v>
      </c>
      <c r="D15" s="8" t="n">
        <v>-0.15</v>
      </c>
      <c r="E15" s="8" t="n">
        <v>-1.28</v>
      </c>
    </row>
    <row r="16">
      <c r="A16" s="3" t="inlineStr">
        <is>
          <t>Weighted-average number of common shares outstanding</t>
        </is>
      </c>
    </row>
    <row r="17">
      <c r="A17" s="4" t="inlineStr">
        <is>
          <t>Basic &amp; Diluted (in shares)</t>
        </is>
      </c>
      <c r="B17" s="6" t="n">
        <v>174325</v>
      </c>
      <c r="C17" s="6" t="n">
        <v>71911</v>
      </c>
      <c r="D17" s="6" t="n">
        <v>68279</v>
      </c>
      <c r="E17" s="6" t="n">
        <v>967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Apr. 29, 2019</t>
        </is>
      </c>
      <c r="B2" s="5" t="n">
        <v>0</v>
      </c>
      <c r="C2" s="5" t="n">
        <v>0</v>
      </c>
      <c r="D2" s="5" t="n">
        <v>0</v>
      </c>
      <c r="E2" s="5" t="n">
        <v>0</v>
      </c>
    </row>
    <row r="3">
      <c r="A3" s="4" t="inlineStr">
        <is>
          <t>Beginning balance (in shares) at Apr. 29, 2019</t>
        </is>
      </c>
      <c r="B3" s="6" t="n">
        <v>0</v>
      </c>
    </row>
    <row r="4">
      <c r="A4" s="4" t="inlineStr">
        <is>
          <t>Issuance of common stock</t>
        </is>
      </c>
      <c r="B4" s="5" t="n">
        <v>7</v>
      </c>
      <c r="C4" s="6" t="n">
        <v>18598</v>
      </c>
      <c r="E4" s="6" t="n">
        <v>18605</v>
      </c>
    </row>
    <row r="5">
      <c r="A5" s="4" t="inlineStr">
        <is>
          <t>Issuance of common stock (in shares)</t>
        </is>
      </c>
      <c r="B5" s="6" t="n">
        <v>68279</v>
      </c>
    </row>
    <row r="6">
      <c r="A6" s="4" t="inlineStr">
        <is>
          <t>Stock compensation</t>
        </is>
      </c>
      <c r="C6" s="6" t="n">
        <v>342</v>
      </c>
      <c r="E6" s="6" t="n">
        <v>342</v>
      </c>
    </row>
    <row r="7">
      <c r="A7" s="4" t="inlineStr">
        <is>
          <t>Net loss</t>
        </is>
      </c>
      <c r="D7" s="6" t="n">
        <v>-10391</v>
      </c>
      <c r="E7" s="6" t="n">
        <v>-10391</v>
      </c>
    </row>
    <row r="8">
      <c r="A8" s="4" t="inlineStr">
        <is>
          <t>Ending balance at Dec. 31, 2019</t>
        </is>
      </c>
      <c r="B8" s="5" t="n">
        <v>7</v>
      </c>
      <c r="C8" s="6" t="n">
        <v>18940</v>
      </c>
      <c r="D8" s="6" t="n">
        <v>-10391</v>
      </c>
      <c r="E8" s="6" t="n">
        <v>8556</v>
      </c>
    </row>
    <row r="9">
      <c r="A9" s="4" t="inlineStr">
        <is>
          <t>Ending balance (in shares) at Dec. 31, 2019</t>
        </is>
      </c>
      <c r="B9" s="6" t="n">
        <v>68279</v>
      </c>
    </row>
    <row r="10">
      <c r="A10" s="4" t="inlineStr">
        <is>
          <t>Issuance of common stock</t>
        </is>
      </c>
      <c r="B10" s="5" t="n">
        <v>1</v>
      </c>
      <c r="C10" s="6" t="n">
        <v>6403</v>
      </c>
      <c r="E10" s="6" t="n">
        <v>6404</v>
      </c>
    </row>
    <row r="11">
      <c r="A11" s="4" t="inlineStr">
        <is>
          <t>Issuance of common stock (in shares)</t>
        </is>
      </c>
      <c r="B11" s="6" t="n">
        <v>4701</v>
      </c>
    </row>
    <row r="12">
      <c r="A12" s="4" t="inlineStr">
        <is>
          <t>Stock compensation</t>
        </is>
      </c>
      <c r="C12" s="6" t="n">
        <v>130</v>
      </c>
      <c r="E12" s="6" t="n">
        <v>130</v>
      </c>
    </row>
    <row r="13">
      <c r="A13" s="4" t="inlineStr">
        <is>
          <t>Net loss</t>
        </is>
      </c>
      <c r="D13" s="6" t="n">
        <v>-11865</v>
      </c>
      <c r="E13" s="6" t="n">
        <v>-11865</v>
      </c>
    </row>
    <row r="14">
      <c r="A14" s="4" t="inlineStr">
        <is>
          <t>Ending balance at Mar. 31, 2020</t>
        </is>
      </c>
      <c r="B14" s="5" t="n">
        <v>8</v>
      </c>
      <c r="C14" s="6" t="n">
        <v>25473</v>
      </c>
      <c r="D14" s="6" t="n">
        <v>-22256</v>
      </c>
      <c r="E14" s="6" t="n">
        <v>3225</v>
      </c>
    </row>
    <row r="15">
      <c r="A15" s="4" t="inlineStr">
        <is>
          <t>Ending balance (in shares) at Mar. 31, 2020</t>
        </is>
      </c>
      <c r="B15" s="6" t="n">
        <v>72980</v>
      </c>
    </row>
    <row r="16">
      <c r="A16" s="4" t="inlineStr">
        <is>
          <t>Beginning balance at Dec. 31, 2019</t>
        </is>
      </c>
      <c r="B16" s="5" t="n">
        <v>7</v>
      </c>
      <c r="C16" s="6" t="n">
        <v>18940</v>
      </c>
      <c r="D16" s="6" t="n">
        <v>-10391</v>
      </c>
      <c r="E16" s="6" t="n">
        <v>8556</v>
      </c>
    </row>
    <row r="17">
      <c r="A17" s="4" t="inlineStr">
        <is>
          <t>Beginning balance (in shares) at Dec. 31, 2019</t>
        </is>
      </c>
      <c r="B17" s="6" t="n">
        <v>68279</v>
      </c>
    </row>
    <row r="18">
      <c r="A18" s="4" t="inlineStr">
        <is>
          <t>Issuance of common stock</t>
        </is>
      </c>
      <c r="B18" s="5" t="n">
        <v>2</v>
      </c>
      <c r="C18" s="6" t="n">
        <v>6437</v>
      </c>
      <c r="E18" s="6" t="n">
        <v>6439</v>
      </c>
    </row>
    <row r="19">
      <c r="A19" s="4" t="inlineStr">
        <is>
          <t>Issuance of common stock (in shares)</t>
        </is>
      </c>
      <c r="B19" s="6" t="n">
        <v>8652</v>
      </c>
    </row>
    <row r="20">
      <c r="A20" s="4" t="inlineStr">
        <is>
          <t>Common stock issued for conversion of notes payable</t>
        </is>
      </c>
      <c r="B20" s="5" t="n">
        <v>0</v>
      </c>
      <c r="C20" s="6" t="n">
        <v>38725</v>
      </c>
      <c r="E20" s="6" t="n">
        <v>38725</v>
      </c>
    </row>
    <row r="21">
      <c r="A21" s="4" t="inlineStr">
        <is>
          <t>Common stock issued for conversion of notes payable (in shares)</t>
        </is>
      </c>
      <c r="B21" s="6" t="n">
        <v>4032</v>
      </c>
    </row>
    <row r="22">
      <c r="A22" s="4" t="inlineStr">
        <is>
          <t>Common stock issued for exercise of warrants</t>
        </is>
      </c>
      <c r="C22" s="6" t="n">
        <v>53724</v>
      </c>
      <c r="E22" s="6" t="n">
        <v>53724</v>
      </c>
    </row>
    <row r="23">
      <c r="A23" s="4" t="inlineStr">
        <is>
          <t>Common stock issued for exercise of warrants (in shares)</t>
        </is>
      </c>
      <c r="B23" s="6" t="n">
        <v>2669</v>
      </c>
    </row>
    <row r="24">
      <c r="A24" s="4" t="inlineStr">
        <is>
          <t>Common stock issued in recapitalization, net of redemptions and transaction costs</t>
        </is>
      </c>
      <c r="B24" s="5" t="n">
        <v>8</v>
      </c>
      <c r="C24" s="6" t="n">
        <v>644581</v>
      </c>
      <c r="E24" s="6" t="n">
        <v>644589</v>
      </c>
    </row>
    <row r="25">
      <c r="A25" s="4" t="inlineStr">
        <is>
          <t>Common stock issued in recapitalization, net of redemptions and transaction costs (in shares)</t>
        </is>
      </c>
      <c r="B25" s="6" t="n">
        <v>84376</v>
      </c>
    </row>
    <row r="26">
      <c r="A26" s="4" t="inlineStr">
        <is>
          <t>Stock compensation</t>
        </is>
      </c>
      <c r="C26" s="6" t="n">
        <v>2755</v>
      </c>
      <c r="E26" s="6" t="n">
        <v>2755</v>
      </c>
    </row>
    <row r="27">
      <c r="A27" s="4" t="inlineStr">
        <is>
          <t>Net loss</t>
        </is>
      </c>
      <c r="D27" s="6" t="n">
        <v>-124050</v>
      </c>
      <c r="E27" s="6" t="n">
        <v>-124050</v>
      </c>
    </row>
    <row r="28">
      <c r="A28" s="4" t="inlineStr">
        <is>
          <t>Ending balance at Dec. 31, 2020</t>
        </is>
      </c>
      <c r="B28" s="5" t="n">
        <v>17</v>
      </c>
      <c r="C28" s="6" t="n">
        <v>765162</v>
      </c>
      <c r="D28" s="6" t="n">
        <v>-134441</v>
      </c>
      <c r="E28" s="6" t="n">
        <v>630738</v>
      </c>
    </row>
    <row r="29">
      <c r="A29" s="4" t="inlineStr">
        <is>
          <t>Ending balance (in shares) at Dec. 31, 2020</t>
        </is>
      </c>
      <c r="B29" s="6" t="n">
        <v>168008</v>
      </c>
    </row>
    <row r="30">
      <c r="A30" s="4" t="inlineStr">
        <is>
          <t>Issuance of common stock</t>
        </is>
      </c>
      <c r="C30" s="6" t="n">
        <v>1050</v>
      </c>
      <c r="E30" s="6" t="n">
        <v>1050</v>
      </c>
    </row>
    <row r="31">
      <c r="A31" s="4" t="inlineStr">
        <is>
          <t>Issuance of common stock (in shares)</t>
        </is>
      </c>
      <c r="B31" s="6" t="n">
        <v>587</v>
      </c>
    </row>
    <row r="32">
      <c r="A32" s="4" t="inlineStr">
        <is>
          <t>Common stock issued for exercise of warrants</t>
        </is>
      </c>
      <c r="B32" s="5" t="n">
        <v>1</v>
      </c>
      <c r="C32" s="6" t="n">
        <v>194797</v>
      </c>
      <c r="E32" s="6" t="n">
        <v>194798</v>
      </c>
    </row>
    <row r="33">
      <c r="A33" s="4" t="inlineStr">
        <is>
          <t>Common stock issued for exercise of warrants (in shares)</t>
        </is>
      </c>
      <c r="B33" s="6" t="n">
        <v>7984</v>
      </c>
    </row>
    <row r="34">
      <c r="A34" s="4" t="inlineStr">
        <is>
          <t>Stock compensation</t>
        </is>
      </c>
      <c r="C34" s="6" t="n">
        <v>1940</v>
      </c>
      <c r="E34" s="6" t="n">
        <v>1940</v>
      </c>
    </row>
    <row r="35">
      <c r="A35" s="4" t="inlineStr">
        <is>
          <t>Net loss</t>
        </is>
      </c>
      <c r="D35" s="6" t="n">
        <v>-125211</v>
      </c>
      <c r="E35" s="6" t="n">
        <v>-125211</v>
      </c>
    </row>
    <row r="36">
      <c r="A36" s="4" t="inlineStr">
        <is>
          <t>Ending balance at Mar. 31, 2021</t>
        </is>
      </c>
      <c r="B36" s="5" t="n">
        <v>18</v>
      </c>
      <c r="C36" s="5" t="n">
        <v>962949</v>
      </c>
      <c r="D36" s="5" t="n">
        <v>-259652</v>
      </c>
      <c r="E36" s="5" t="n">
        <v>703315</v>
      </c>
    </row>
    <row r="37">
      <c r="A37" s="4" t="inlineStr">
        <is>
          <t>Ending balance (in shares) at Mar. 31, 2021</t>
        </is>
      </c>
      <c r="B37" s="6" t="n">
        <v>176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6" customWidth="1" min="5" max="5"/>
  </cols>
  <sheetData>
    <row r="1">
      <c r="A1" s="1" t="inlineStr">
        <is>
          <t>Consolidated Statement of Cash Flows - USD ($) $ in Thousands</t>
        </is>
      </c>
      <c r="B1" s="2" t="inlineStr">
        <is>
          <t>3 Months Ended</t>
        </is>
      </c>
      <c r="D1" s="2" t="inlineStr">
        <is>
          <t>8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loss</t>
        </is>
      </c>
      <c r="B4" s="5" t="n">
        <v>-125211</v>
      </c>
      <c r="C4" s="5" t="n">
        <v>-11865</v>
      </c>
      <c r="D4" s="5" t="n">
        <v>-10391</v>
      </c>
      <c r="E4" s="5" t="n">
        <v>-124050</v>
      </c>
    </row>
    <row r="5">
      <c r="A5" s="3" t="inlineStr">
        <is>
          <t>Adjustments to reconcile net loss to cash used by operating activities:</t>
        </is>
      </c>
    </row>
    <row r="6">
      <c r="A6" s="4" t="inlineStr">
        <is>
          <t>Stock-based compensation</t>
        </is>
      </c>
      <c r="B6" s="6" t="n">
        <v>1940</v>
      </c>
      <c r="C6" s="6" t="n">
        <v>130</v>
      </c>
      <c r="D6" s="6" t="n">
        <v>342</v>
      </c>
      <c r="E6" s="6" t="n">
        <v>2755</v>
      </c>
    </row>
    <row r="7">
      <c r="A7" s="4" t="inlineStr">
        <is>
          <t>Gain on disposal of fixed assets</t>
        </is>
      </c>
      <c r="E7" s="6" t="n">
        <v>-2346</v>
      </c>
    </row>
    <row r="8">
      <c r="A8" s="4" t="inlineStr">
        <is>
          <t>Non-cash charge related to change in fair value of warrants</t>
        </is>
      </c>
      <c r="B8" s="6" t="n">
        <v>19138</v>
      </c>
      <c r="E8" s="6" t="n">
        <v>23493</v>
      </c>
    </row>
    <row r="9">
      <c r="A9" s="3" t="inlineStr">
        <is>
          <t>Changes in assets and liabilities:</t>
        </is>
      </c>
    </row>
    <row r="10">
      <c r="A10" s="4" t="inlineStr">
        <is>
          <t>Accounts receivables</t>
        </is>
      </c>
      <c r="B10" s="6" t="n">
        <v>16</v>
      </c>
      <c r="E10" s="6" t="n">
        <v>-21</v>
      </c>
    </row>
    <row r="11">
      <c r="A11" s="4" t="inlineStr">
        <is>
          <t>Prepaid expenses</t>
        </is>
      </c>
      <c r="B11" s="6" t="n">
        <v>-1325</v>
      </c>
      <c r="C11" s="6" t="n">
        <v>-55</v>
      </c>
      <c r="E11" s="6" t="n">
        <v>-24663</v>
      </c>
    </row>
    <row r="12">
      <c r="A12" s="4" t="inlineStr">
        <is>
          <t>Accounts payable</t>
        </is>
      </c>
      <c r="B12" s="6" t="n">
        <v>27418</v>
      </c>
      <c r="C12" s="6" t="n">
        <v>3944</v>
      </c>
      <c r="D12" s="6" t="n">
        <v>1801</v>
      </c>
      <c r="E12" s="6" t="n">
        <v>25767</v>
      </c>
    </row>
    <row r="13">
      <c r="A13" s="4" t="inlineStr">
        <is>
          <t>Accrued expenses and due to related party</t>
        </is>
      </c>
      <c r="B13" s="6" t="n">
        <v>6504</v>
      </c>
      <c r="C13" s="6" t="n">
        <v>-9</v>
      </c>
      <c r="D13" s="6" t="n">
        <v>3046</v>
      </c>
      <c r="E13" s="6" t="n">
        <v>-531</v>
      </c>
    </row>
    <row r="14">
      <c r="A14" s="4" t="inlineStr">
        <is>
          <t>Cash used by operating activities</t>
        </is>
      </c>
      <c r="B14" s="6" t="n">
        <v>-71520</v>
      </c>
      <c r="C14" s="6" t="n">
        <v>-7855</v>
      </c>
      <c r="D14" s="6" t="n">
        <v>-5202</v>
      </c>
      <c r="E14" s="6" t="n">
        <v>-99596</v>
      </c>
    </row>
    <row r="15">
      <c r="A15" s="3" t="inlineStr">
        <is>
          <t>Cash flows from investing activities</t>
        </is>
      </c>
    </row>
    <row r="16">
      <c r="A16" s="4" t="inlineStr">
        <is>
          <t>Purchases of capital assets</t>
        </is>
      </c>
      <c r="B16" s="6" t="n">
        <v>-54264</v>
      </c>
      <c r="D16" s="6" t="n">
        <v>-133</v>
      </c>
      <c r="E16" s="6" t="n">
        <v>-52645</v>
      </c>
    </row>
    <row r="17">
      <c r="A17" s="4" t="inlineStr">
        <is>
          <t>Proceeds from the sale of capital assets</t>
        </is>
      </c>
      <c r="E17" s="6" t="n">
        <v>2396</v>
      </c>
    </row>
    <row r="18">
      <c r="A18" s="4" t="inlineStr">
        <is>
          <t>Cash used by investing activities</t>
        </is>
      </c>
      <c r="B18" s="6" t="n">
        <v>-54264</v>
      </c>
      <c r="D18" s="6" t="n">
        <v>-133</v>
      </c>
      <c r="E18" s="6" t="n">
        <v>-50249</v>
      </c>
    </row>
    <row r="19">
      <c r="A19" s="3" t="inlineStr">
        <is>
          <t>Cash flows from financing activities</t>
        </is>
      </c>
    </row>
    <row r="20">
      <c r="A20" s="4" t="inlineStr">
        <is>
          <t>Proceeds from notes payable</t>
        </is>
      </c>
      <c r="E20" s="6" t="n">
        <v>38796</v>
      </c>
    </row>
    <row r="21">
      <c r="A21" s="4" t="inlineStr">
        <is>
          <t>Cash received in recapitalization, net of transaction costs</t>
        </is>
      </c>
      <c r="E21" s="6" t="n">
        <v>701520</v>
      </c>
    </row>
    <row r="22">
      <c r="A22" s="4" t="inlineStr">
        <is>
          <t>Cash proceeds from exercise of warrants</t>
        </is>
      </c>
      <c r="B22" s="6" t="n">
        <v>82016</v>
      </c>
      <c r="E22" s="6" t="n">
        <v>30692</v>
      </c>
    </row>
    <row r="23">
      <c r="A23" s="4" t="inlineStr">
        <is>
          <t>Issuance of common stock</t>
        </is>
      </c>
      <c r="B23" s="6" t="n">
        <v>1050</v>
      </c>
      <c r="C23" s="6" t="n">
        <v>6125</v>
      </c>
      <c r="D23" s="6" t="n">
        <v>7494</v>
      </c>
      <c r="E23" s="6" t="n">
        <v>6439</v>
      </c>
    </row>
    <row r="24">
      <c r="A24" s="4" t="inlineStr">
        <is>
          <t>Cash provided by financing activities</t>
        </is>
      </c>
      <c r="B24" s="6" t="n">
        <v>83066</v>
      </c>
      <c r="C24" s="6" t="n">
        <v>6125</v>
      </c>
      <c r="D24" s="6" t="n">
        <v>7494</v>
      </c>
      <c r="E24" s="6" t="n">
        <v>777447</v>
      </c>
    </row>
    <row r="25">
      <c r="A25" s="4" t="inlineStr">
        <is>
          <t>(Decrease) Increase in cash and cash equivalents</t>
        </is>
      </c>
      <c r="B25" s="6" t="n">
        <v>-42718</v>
      </c>
      <c r="C25" s="6" t="n">
        <v>-1730</v>
      </c>
      <c r="D25" s="6" t="n">
        <v>2159</v>
      </c>
      <c r="E25" s="6" t="n">
        <v>627602</v>
      </c>
    </row>
    <row r="26">
      <c r="A26" s="4" t="inlineStr">
        <is>
          <t>Cash and cash equivalents, beginning balance</t>
        </is>
      </c>
      <c r="B26" s="6" t="n">
        <v>629761</v>
      </c>
      <c r="C26" s="6" t="n">
        <v>2159</v>
      </c>
      <c r="E26" s="6" t="n">
        <v>2159</v>
      </c>
    </row>
    <row r="27">
      <c r="A27" s="4" t="inlineStr">
        <is>
          <t>Cash and cash equivalents, ending balance</t>
        </is>
      </c>
      <c r="B27" s="6" t="n">
        <v>587043</v>
      </c>
      <c r="C27" s="5" t="n">
        <v>429</v>
      </c>
      <c r="D27" s="6" t="n">
        <v>2159</v>
      </c>
      <c r="E27" s="6" t="n">
        <v>629761</v>
      </c>
    </row>
    <row r="28">
      <c r="A28" s="3" t="inlineStr">
        <is>
          <t>Non cash items</t>
        </is>
      </c>
    </row>
    <row r="29">
      <c r="A29" s="4" t="inlineStr">
        <is>
          <t>Conversion of notes payable to equity</t>
        </is>
      </c>
      <c r="E29" s="6" t="n">
        <v>38725</v>
      </c>
    </row>
    <row r="30">
      <c r="A30" s="4" t="inlineStr">
        <is>
          <t>Capital assets acquired with notes payable</t>
        </is>
      </c>
      <c r="B30" s="5" t="n">
        <v>4599</v>
      </c>
    </row>
    <row r="31">
      <c r="A31" s="4" t="inlineStr">
        <is>
          <t>Capital assets acquired with payables</t>
        </is>
      </c>
      <c r="D31" s="6" t="n">
        <v>20142</v>
      </c>
      <c r="E31" s="6" t="n">
        <v>5592</v>
      </c>
    </row>
    <row r="32">
      <c r="A32" s="4" t="inlineStr">
        <is>
          <t>Capital assets exchanged for equity</t>
        </is>
      </c>
      <c r="E32" s="5" t="n">
        <v>23200</v>
      </c>
    </row>
    <row r="33">
      <c r="A33" s="4" t="inlineStr">
        <is>
          <t>Common stock issued in exchange for intangible assets</t>
        </is>
      </c>
      <c r="D33" s="5" t="n">
        <v>111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ORGANIZATION AND DESCRIPTION OF BUSINESS AND BASIS OF PRESENTATION</t>
        </is>
      </c>
    </row>
    <row r="4">
      <c r="A4" s="4" t="inlineStr">
        <is>
          <t>DESCRIPTION OF ORGANIZATION AND BUSINESS OPERATIONS</t>
        </is>
      </c>
      <c r="B4" s="4" t="inlineStr">
        <is>
          <t xml:space="preserve">NOTE 1 — ORGANIZATION AND DESCRIPTION OF BUSINESS AND BASIS OF PRESENTATION Lordstown Description of Business Lordstown Motors Corp., a Delaware corporation (“Lordstown” or the “Company”), is an automotive company with the goal of becoming an original equipment manufacturer (OEM) of electrically powered pickup trucks and vehicles for fleet customers in pursuit of accelerating the sustainable future and setting new standards in the industry. The Company is in its initial design and testing phase related to its production of the Endurance pickup truck and has yet to bring a completed product to market. Business Combination and Basis of Presentation The unaudited condensed consolidated interim financial statements of Lordstown have been prepared in accordance with U.S. generally accepted accounting principles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A.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from those estimates. The condensed consolidated financial statements include the accounts and operations of the Company and its wholly owned subsidiaries. All intercompany accounts and transactions are eliminated upon consolidation. Certain amounts in the prior years’ balance sheet, consolidated statements of changes in stockholders’ equity and statements of cash flows and have been reclassified to conform to the current year presentation. On October 23, 2020 (the “Closing Date”), Diamond 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the “Company”) and Legacy LMC became a wholly owned subsidiary of the Company.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18,063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the Company’s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of Legacy LMC convertible promissory notes at a conversion price of $10.00 per share upon automatic conversion of such notes (the “Note Conversions”), and (c) issued warrants to purchase 1.6 million shares of Class A common stock (“BGL Warrants”) a purchase price of $10.00 per share to a third party. Additionally, the Company assumed 9.3 million Public Warrants (as defined below) and 5.1 million Private Warrants (as defined below) both of which were originally issued by DiamondPeak with an exercise price of $11.50.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As of March 31, 2021, there were 2.3 million Private Warrants, 1.6 million BGL Warrants and no Public Warrants outstanding. See further discussion related to the accounting of the Public Warrants and Private Warrants in Note 3. ​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 As part of the Business Combination, we recorded $644.6 million in equity for the recapitalization, net of transaction costs and $100.9 million in liabilities related to the Public and Private Warrants described in Note 3. The Company received cash proceeds of $701.5 million as a result of the Business Combination which was net of the settlement of the $20.8 million Related party note payable and $23.2 million in property purchased through equity both as described in Note 4. Additionally, a $5 million Convertible Note and the $5.9 million amount in Due to related party as described in Note 7 were also settled in conjunction with the Business Combination. ​ Liquidity and Going Concern The accompanying unaudited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and an accumulated deficit of $259.7 million at March 31, 2021 and a net loss of $125.2 million for the quarter ended March 31, 2021. Since inception, the Company has been developing its flagship vehicle, the Endurance, an electric full-size pickup truck. The Company’s ability to continue as a going concern is dependent on its ability to complete the development of its electric vehicles, obtain regulatory approval, begin commercial scale production and launch the sale of such vehicles. The Company believes that its current level of cash and cash equivalents are not sufficient to fund commercial scale production and the launch of sale of such vehicles. These conditions raise substantial doubt regarding our ability to continue as a going concern for a period of at least one year from the date of issuance of these unaudited condensed consolidated financial statements. To alleviate these conditions, management is currently evaluating various funding alternatives and may seek to raise additional funds through the issuance of equity, mezzanine or debt securities, through arrangements with strategic partners or through obtaining credit from government or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t>
        </is>
      </c>
      <c r="C4" s="4" t="inlineStr">
        <is>
          <t xml:space="preserve">NOTE 1 — DESCRIPTION OF ORGANIZATION AND BUSINESS OPERATIONS Description of Business Lordstown Motors Corp., a Delaware corporation (“Lordstown” or the “Company”), is an automotive company with the goal of becoming an original equipment manufacturer (OEM) of electrically powered pickup trucks and vehicles for fleet customers in pursuit of accelerating the sustainable future and setting new standards in the industry. The Company is in its initial design and testing phase related to its production of the Endurance pickup truck and has yet to bring a completed product to market. Business Combination and Basis of Presentation The accompanying consolidated financial statements are presented in conformity with accounting principles generally accepted in the United States of America (“GAAP”) and pursuant to the rules and regulations of the Securities and Exchange Commission (“SEC”). The consolidated financial statements include the accounts and operations of the Company and its wholly owned subsidiary. All intercompany accounts and transactions are eliminated upon consolidation. Certain amounts in the prior years’ balance sheet, consolidated statements of changes in stockholders’ equity and statements of cash flows and have been reclassified to conform to the current year presentation. On October 23, 2020 (the “Closing Date”), Diamond 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the “Company”) and Legacy LMC became a wholly owned subsidiary of Diamond Peak.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18,063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upon automatic conversion of Legacy LMC convertible promissory notes into Class A common stock at a conversion price of $10.00 per share (the “Note Conversions”), and (c) issued warrants to purchase 1.6 million shares of Class A common stock (“BGL Warrants”) a purchase price of $10.00 per share to a third party. Additionally, the Company assumed 9.3 million Public Warrants (defined below) and 5.1 million Private Warrants (defined below) both of which were originally issued by DiamondPeak with an exercise price of $11.50.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 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 As part of the Business Combination, we recorded $644.6 million in equity for the recapitalization, net of transaction costs and $100.9 million in liabilities related to the Public Warrants and Private Warrants described in Note 4. The Company received cash proceeds of $701.5 million as a result of the Business Combination which was net of the settlement of the $20.8 million Related party note payable and $23.2 million in property purchased through equity both as described in Note 5. Additionally, the $5 million Convertible Note described in Note 6 and the $5.9 million amount in Due to related party as described in Note 9 were also settled in conjunction with the Business Combination.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and cash equivalents of approximately $629.8 million and an accumulated deficit of $134.4 million at December 31, 2020 and a net loss of $124.1 million for the year ended December 31, 2020. Since inception, the Company has been developing its flagship vehicle, the Endurance, an electric full-size pickup truck. The Company’s ability to continue as a going concern is dependent on its ability to complete the development of its electric vehicles, obtain regulatory approval, begin commercial scale production and launch the sale of such vehicles. The Company believes that our current level of cash and cash equivalents are not sufficient to fund commercial scale production and the launch of sale of such vehicles. These conditions raise substantial doubt regarding our ability to continue as a going concern for a period of at least one year from the date of issuance of these consolidated financial statements. To alleviate these conditions, management is currently evaluating various funding alternatives and may seek to raise additional funds through the issuance of equity, mezzanine or debt securities, through arrangements with strategic partners or through obtaining credit from government or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ATEMENT OF CONSOLIDATED STATEMENTS</t>
        </is>
      </c>
      <c r="B1" s="2" t="inlineStr">
        <is>
          <t>12 Months Ended</t>
        </is>
      </c>
    </row>
    <row r="2">
      <c r="B2" s="2" t="inlineStr">
        <is>
          <t>Dec. 31, 2020</t>
        </is>
      </c>
    </row>
    <row r="3">
      <c r="A3" s="3" t="inlineStr">
        <is>
          <t>RESTATEMENT OF CONSOLIDATED STATEMENTS</t>
        </is>
      </c>
    </row>
    <row r="4">
      <c r="A4" s="4" t="inlineStr">
        <is>
          <t>RESTATEMENT OF CONSOLIDATED STATEMENTS</t>
        </is>
      </c>
      <c r="B4" s="4" t="inlineStr">
        <is>
          <t>NOTE 2 — RESTATEMENT OF CONSOLIDATED STATEMENTS ​ The Company has restated its consolidated balance sheet as of December 31, 2020 and its consolidated statements of operations, stockholders’ equity, and cash flows for the year then ended, along with certain related notes to such restated consolidated financial statements. ​ On April 12, 2021, the SEC Staff released a Staff Statement on Accounting and Reporting Considerations for Warrants Issued by Special Purpose Acquisition Companies ("SPACs") (the "SEC Staff Statement"). The SEC Staff Statement highlighted potential accounting implications of certain terms that are common in warrants issued in connection with initial public offerings of SPACs. The SEC Staff Statement clarified guidance for all SPAC-related companies regarding the accounting and reporting for their warrants that could result in the warrants issued by SPACs being classified as a liability measured at fair value, with non-cash fair value adjustments recorded in earnings at each reporting period, rather than as equity. ​ In light of the SEC Staff Statement, the Company re-evaluated its historical accounting for the following warrants issued by the Company as equity: (i) warrants (the “Public Warrants”) to purchase shares of Class A common stock, originally issued in our initial public offering (“Initial Public Offering”), (ii) warrants (the “Private Placement Warrants” and together with the Public Warrants and the BGL Warrants, the “Warrants”) to purchase Class A common stock issued in a private placement to our sponsor and anchor investor at the time of the Initial Public Offering, and (iii) the BGL Warrants. The rights of holders of the Warrants are governed by warrant agreements between American Stock Transfer &amp; Trust Company, as warrant agent, and the Company (the “Warrant Agreements”). As of December 31, 2020, we had 13,380,680 Warrants outstanding. As of March 31, 2021, 2,306,418 Private Placement Warrants and 1,649,489 BGL Warrants were outstanding as a result of exercises of Public Warrants and Private Warrants for cash proceeds to the Company of approximately $82.0 million and redemption of the remaining Public Warrants during the quarter ended March 31, 2021. ​ The Company’s management evaluated the terms of the Warrant Agreements and concluded that the Public and Private Warrants include the type of provisions (the “Provisions”) interpreted in the SEC Staff Statement that preclude these warrants from being classified as components of equity. As a result, the Company has reclassified the Public and Private Warrants as liabilities in the Company’s audited financial statements for the year ended December 31, 2020. ​ The Public and Private Warrants were recorded in the Company’s consolidated financial statements as a result of the Business Combination between DiamondPeak and Lordstown EV Corporation (formerly known as Lordstown Motors Corp.) and the reverse recapitalization that occurred on October 23, 2020 and did not impact any reporting periods prior to the Business Combination. The Company determined that the fair value of the Public and Private Warrants was $100.9 million as of the date of the Business Combination. The Company recorded the changes in fair value of the Public and Private Warrants prior to settlement or period end within the statement of operations which totaled a charge $23.5 million for the year ended December 31, 2020. See further details related to the fair value of the Public and Private Warrants within Note 4. The Company also confirmed the accounting for the BGL Warrants and determined that the BGL Warrants are properly classified as equity as these warrants qualify as share-based compensation under ASC Topic 718. ​ As part of this restatement, the Company also corrected other errors that were identified for the year ended December 31, 2020 including the reporting of capital assets acquired through accounts payable and certain events which occurred at the Closing of the Business Combination on the consolidated statement of cash flows and the disclosure of minimum purchase obligations. ​ The table below summarizes the changes to our financial statements: (in thousands except for per share amounts) ​ ​ ​ ​ ​ ​ ​ ​ ​ ​ ​ Consolidated Balance Sheet Originally Reported Adjustments Restated Warrant Liability ​ $ — ​ $ 101,392 ​ $ 101,392 Total liabilities ​ ​ 35,089 ​ ​ 101,392 ​ ​ 136,481 Additional paid in capital ​ ​ 843,061 ​ ​ (77,899) ​ ​ 765,162 Accumulated deficit ​ ​ (110,948) ​ ​ (23,493) ​ ​ (134,441) Total stockholders’ equity ​ ​ 732,130 ​ ​ (101,392) ​ ​ 630,738 ​ ​ ​ ​ ​ ​ ​ ​ ​ ​ Consolidated Statement of Operations ​ ​ ​ ​ ​ ​ ​ ​ ​ Other expense, net ​ ​ 2,627 ​ ​ (23,493) ​ ​ (20,866) Loss before income taxes ​ ​ (100,557) ​ ​ (23,493) ​ ​ (124,050) Net loss ​ ​ (100,557) ​ ​ (23,493) ​ ​ (124,050) Loss per share attributable to common shareholders ​ ​ ​ ​ ​ ​ ​ ​ ​ Basic &amp; Diluted ​ ​ (1.04) ​ ​ (0.24) ​ ​ (1.28) ​ ​ ​ ​ ​ ​ ​ ​ ​ ​ Consolidated Statement of Stockholders' Equity ​ ​ ​ ​ ​ ​ ​ ​ ​ Common stock issued for exercise of warrants ​ ​ 30,692 ​ ​ 23,032 ​ ​ 53,724 Common stock issued in recapitalization, ​ ​ 745,512 ​ ​ (100,931) ​ ​ 644,581 Net loss ​ ​ (100,557) ​ ​ (23,493) ​ ​ (124,050) Additional Paid-In Capital - Balance at December 31, 2020 ​ ​ 843,061 ​ ​ (77,899) ​ ​ 765,162 Accumulated Deficit - Balance at December 31, 2020 ​ ​ (110,948) ​ ​ (23,493) ​ ​ (134,441) Total Stockholders' Equity ​ ​ 732,130 ​ ​ (101,392) ​ ​ 630,738 ​ ​ ​ ​ ​ ​ ​ ​ ​ ​ Statement of Cashflows ​ ​ ​ ​ ​ ​ ​ ​ ​ Net loss ​ ​ (100,557) ​ ​ (23,493) ​ ​ (124,050) Non-cash change in fair value related to warrants ​ ​ — ​ ​ 23,493 ​ ​ 23,493 Prepaid expenses ​ ​ (17,367) ​ ​ (7,296) ​ ​ (24,663) Accounts payable ​ ​ 31,360 ​ ​ (5,593) ​ ​ 25,767 Accrued expenses and due to related party ​ ​ 21,856 ​ ​ (22,387) ​ ​ (531) Cash used by operating activities ​ ​ (64,320) ​ ​ (35,276) ​ ​ (99,596) Purchases of capital assets ​ ​ (58,237) ​ ​ 5,592 ​ ​ (52,645) Cash used by investing activities ​ ​ (55,841) ​ ​ 5,592 ​ ​ (50,249) Cash received in recapitalization, net of transaction costs ​ ​ 671,836 ​ ​ 29,684 ​ ​ 701,520 Cash provided by financing activities ​ ​ 747,763 ​ ​ 29,684 ​ ​ 777,447 Capital assets acquired with payables ​ ​ — ​ ​ 5,592 ​ ​ 5,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Research and development costs The Company expenses research and development costs as they are incurred. Research and development costs consist primarily of personnel costs for engineering and research, prototyping costs, and contract and professional service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February 2016, the FASB issued ASU 2016-02, Leases ​</t>
        </is>
      </c>
      <c r="C4" s="4" t="inlineStr">
        <is>
          <t>NOTE 3 — SUMMARY OF SIGNIFICANT ACCOUNTING POLICIES 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 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The Company has not experienced any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Research and development costs The Company expenses research and development costs as they are incurred. Research and development costs consist primarily of personnel costs for engineering and research, prototyping costs, and contract and professional service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4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June 2018, the Financial Accounting Standards Board (“FASB”) issued ASU 2018-07, Compensation – Stock Compensation (Topic 718): Improvements to Nonemployee Share-Based Payment Accounting . ASU 2018-07 extends the scope of Topic 718 to include share-based payment transactions for acquiring goods and services from nonemployees. ASU 2018-07 amendments are effective for the Company beginning January 1, 2020 and interim periods within fiscal years beginning after December 15, 2020. The Company adopted this guidance in 2020 but determined that there was no material impact on the consolidated financial statements. ​ In February 2016, the FASB issued ASU 2016-02, Leases , and has subsequently issued several supplemental and/or clarifying ASUs (collectively “ASC Topic 842”) to increase transparency and comparability among organizations by recognizing lease assets and lease liabilities on the balance sheet and disclosing key information about leasing arrangements. ASC Topic 842 is effective for the Company beginning after December 2021 and interim periods within fiscal years beginning after December 15, 2022, with early adoption permitted. The Company is currently evaluating the effect of the adoption of this guidance on the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Public and Private Warrants are classified as a liability with any changes in the fair value recognized immediately in our condensed consolidated statements of operations. The following table summarizes the net (loss) gain on changes in fair value (in thousands) related to the Public and Private Warrants: ​ ​ ​ ​ ​ ​ ​ Three months ended ​ March 31, 2021 Public Warrants ​ $ (27,180) Private Warrants ​ ​ 8,042 Net loss on changes in fair value ​ $ (19,138) ​ Observed prices for the Public Warrants a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At each measurement date, we use a stock price volatility input of 50%.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0.886% and 0.413% for the valuations as of March 31, 2021 and December 31, 2020, respectively. ​ The following tables summarize the valuation of our financial instruments (in thousands): ​ ​ ​ ​ ​ ​ ​ ​ ​ ​ ​ ​ ​ ​ ​ Total Quoted prices in Prices with Prices with unobservable inputs March 31, 2021 ​ ​ ​ ​ ​ ​ ​ Cash and cash equivalents ​ $ 587,043 ​ $ 587,043 ​ $ — ​ $ — Public Warrants ​ ​ — ​ ​ — ​ ​ — ​ ​ — Private Warrants ​ ​ 7,750 ​ ​ — ​ ​ — ​ ​ 7,750 ​ ​ ​ ​ ​ ​ ​ ​ ​ ​ ​ ​ ​ ​ Total Quoted prices in Prices with Prices with unobservable inputs December 31, 2020 ​ ​ ​ ​ ​ ​ ​ ​ ​ ​ Cash and cash equivalents ​ $ 629,761 ​ $ 629,761 ​ $ — ​ $ — Public Warrants ​ ​ 57,515 ​ ​ 57,515 ​ ​ — ​ ​ — Private Warrants ​ ​ 43,877 ​ ​ — ​ ​ — ​ ​ 43,877 ​ ​ The following table summarizes the changes in our Level 3 financial instruments (in thousands): ​ ​ ​ ​ ​ ​ ​ ​ ​ ​ ​ ​ ​ ​ ​ ​ ​ ​ Balance at December 31, 2020 Additions Settlements Loss / (Gain) on fair Balance at March 31, 2021 Private Warrants ​ $ 43,877 ​ ​ — ​ ​ (28,085) ​ ​ (8,042) ​ $ 7,750 ​</t>
        </is>
      </c>
      <c r="C4" s="4" t="inlineStr">
        <is>
          <t>NOTE 4 — FAIR VALUE MEASUREMENTS (RESTATED)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Public and Private Warrants are classified as a liability with any changes in the fair value recognized immediately in our consolidated statements of operations. The following table summarizes the net loss on changes in fair value (in thousands) related to the Public and Private Warrants: ​ ​ ​ ​ ​ ​ ​ Year ended ​ December 31, 2020 Public Warrants ​ $ (17,920) Private Warrants ​ ​ (5,573) Net loss on changes in fair value ​ $ (23,493) ​ Observed prices for the Public Warrants a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At each measurement date, we use a stock price volatility input of 50% for the Monte Carlo model.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0.458% and 0.413% for the valuations as of October 23, 2020 and December 31, 2020, respectively. ​ The following tables summarize the valuation of our financial instruments (in thousands): ​ ​ ​ ​ ​ ​ ​ ​ ​ ​ ​ ​ ​ ​ ​ ​ Total Quoted prices in Prices with Prices with unobservable inputs December 31, 2019 ​ ​ ​ ​ ​ ​ ​ ​ ​ ​ Cash and cash equivalents ​ $ 2,159 ​ $ 2,159 ​ $ — ​ $ — ​ ​ ​ ​ ​ ​ ​ ​ ​ ​ ​ ​ ​ ​ Total Quoted prices in Prices with Prices with unobservable inputs December 31, 2020 ​ ​ ​ ​ ​ ​ ​ ​ ​ ​ Cash and cash equivalents ​ $ 629,761 ​ $ 629,761 ​ $ — ​ $ — Public Warrants ​ ​ 57,515 ​ ​ 57,515 ​ ​ — ​ ​ — Private Warrants ​ ​ 43,877 ​ ​ — ​ ​ — ​ ​ 43,877 ​ The following table summarizes the change in our Level 3 financial instruments (in thousands): ​ ​ ​ ​ ​ ​ ​ ​ ​ ​ ​ ​ ​ ​ ​ ​ ​ ​ Balance at Additions Settlements Loss / (Gain) on fair Balance at Private Warrants ​ $ — ​ ​ 38,304 ​ ​ — ​ ​ 5,573 ​ $ 43,87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1</t>
        </is>
      </c>
      <c r="C2" s="2" t="inlineStr">
        <is>
          <t>Dec. 31, 2020</t>
        </is>
      </c>
    </row>
    <row r="3">
      <c r="A3" s="3" t="inlineStr">
        <is>
          <t>PROPERTY, PLANT AND EQUIPMENT</t>
        </is>
      </c>
    </row>
    <row r="4">
      <c r="A4" s="4" t="inlineStr">
        <is>
          <t>PROPERTY, PLANT AND EQUIPMENT</t>
        </is>
      </c>
      <c r="B4" s="4" t="inlineStr">
        <is>
          <t>NOTE 4 — PROPERTY, PLANT AND EQUIPMENT Property, plant and equipment, net, consisted of the following: (in thousands) ​ ​ ​ ​ ​ ​ ​ ​ ​ ​ March 31, 2021 ​ December 31, 2020 Property, Plant &amp; Equipment ​ ​ ​ ​ ​ ​ Land ​ $ 326 ​ $ 326 Buildings ​ ​ 6,223 ​ ​ 6,223 Machinery and equipment ​ ​ 38,443 ​ ​ 38,443 Vehicles ​ ​ 142 ​ ​ 142 Construction in progress ​ ​ 109,800 ​ ​ 56,529 ​ ​ $ 154,934 ​ $ 101,663 Less: Accumulated depreciation ​ ​ — ​ ​ — Total ​ $ 154,934 ​ $ 101,663 ​ Construction in progress is primarily comprised of retooling and construction at the Company's facility in Lordstown, Ohio to ready the plant to begin the manufacturing of electric vehicles. The Company is currently reengineering its production process, bringing acquired assets up to the level needed for production and evaluating assets that will be necessary in the production of the Endurance pickup truck. Completed assets will be transferred to their respective asset classes and depreciation will begin when an asset is ready for its intended use. As of March 31, 2021, manufacturing has not begun and thus no depreciation was recognized in 2021 or 2020. Property, plant and equipment consist of an idle assembly and manufacturing plant in Lordstown, Ohio. The facility is equipped with the tooling necessary to begin production of the Endurance pickup truck along with all personal property, purchased from GM in November 2019 for $20 million, recorded as a Note Payable. In early 2019, GM made the decision to halt manufacturing on its Chevrolet Cruze sedan which was manufactured at its Lordstown plant. The plant remained closed with no production until GM and the Company were able to agree on the terms of the asset purchase, which resulted in a purchase price significantly lower than the fair market value of the assets acquired. The cost of property, plant and equipment includes the value of the $20.0 million Note Payable, along with any directly attributable costs of bringing the asset to its working condition and location for intended use, including direct acquisition costs and capitalized interest. The Company recorded $0.1 million of capitalized during 2019 and $0.3 million during the quarter ended March 31, 2021 as the facility assets underwent activities necessary to bring them to their intended use. Beginning April 1, 2020, activity on the facility stopped due to the shutdown caused by the COVID-19 pandemic. As these activities were no longer ongoing, interest capitalization on the Note Payable was suspended. Therefore, interest from April 1, 2020 through the date of the Business Combination which totaled $0.4 million was expensed as incurred. As of the date of the Business Combination, our Note Payable totaled $20.8 million and was settled as part of the Business Combination. During the quarter ended March 31, 2020, the Company also purchased property from GM for $1.2 million which was recorded to construction in progress. The corresponding Due to related party balance was satisfied with equity at the consummation of the Business Combination as described in Note 1. See Note 7 for further details on the Due to related party balance. During the fourth quarter of 2020, we also recognized an additional $23.2 million of property that was exchanged for common stock as part of the Business Combination. See Note 7 for further details regarding this exchange.</t>
        </is>
      </c>
      <c r="C4" s="4" t="inlineStr">
        <is>
          <t>NOTE 5 — PROPERTY, PLANT AND EQUIPMENT Property, plant and equipment, net, consisted of the following at December 31: (in thousands) ​ ​ ​ ​ ​ ​ ​ ​ ​ ​ ​ ​ ​ 2020 ​ 2019 Property, Plant &amp; Equipment ​ ​ ​ ​ ​ ​ Land ​ $ 326 ​ $ — Buildings ​ ​ 6,223 ​ ​ — Machinery and equipment ​ ​ 38,443 ​ ​ — Vehicles ​ ​ 142 ​ ​ — Construction in progress ​ ​ 56,529 ​ ​ 20,276 ​ ​ $ 101,663 ​ $ 20,276 Less: Accumulated depreciation ​ ​ — ​ ​ — Total ​ $ 101,663 ​ $ 20,276 ​ Construction in progress is primarily comprised of retooling and construction at the Company's facility in Lordstown, Ohio to ready the plant to begin manufacturing of the electric vehicles. The Company is currently reengineering its production process, bringing acquired assets up to the level needed for production and evaluating assets that will be necessary in the production of the Endurance pickup truck. Completed assets will be transferred to their respective asset classes and depreciation will begin when an asset is ready for its intended use. As of December 31, 2020, manufacturing has not begun and thus no depreciation was recognized in 2020 or 2019 Property, plant and equipment consist of an idle assembly and manufacturing plant in Lordstown, Ohio. The facility is equipped with the tooling necessary to begin production of the Endurance pickup truck along with all personal property, purchased from GM in November 2019 for $20 million. In early 2019, GM made the decision to halt manufacturing on its Chevrolet Cruze sedan which was manufactured at its Lordstown plant. The plant remained closed with no production until GM and the Company were able to agree on the terms of the asset purchase, which resulted in a purchase price significantly lower than the fair market value of the assets acquired. The plant was acquired in exchange for a Note Payable (refer to Note 6 below) The cost of property, plant and equipment includes the value of the note payable, along with any directly attributable costs of bringing the asset to its working condition and location for intended use, including direct acquisition costs and capitalized interest. During 2020, we recognized an additional $23.2 million of property that was exchanged for common stock as part of the Business Combination. The Company recorded $0.3 million and $0.1 million of capitalized interest during the year ended December 31, 2020 and during the period from April 30, 2019 to December 31, 2019, respectively, as the facility assets underwent activities necessary to bring them to their intended use. Beginning April 1, 2020, activity on the facility stopped due to the shutdown caused by the COVID-19 pandemic. As these activities were no longer ongoing, interest capitalization on the Note Payable was suspended. Therefore, interest from April 1, 2020 through the date of the Business Combination which totaled $0.4 million was expensed as incurred. Refer to Note 6 for further details on the Related party notes payable. ​ During 2020, the Company received $2.4 million in connection with the sale of equipment it determined was not necessary for production. As the equipment was acquired for consideration below fair value in November 2019 as described above, the Company recorded a gain on sale of the asset for $2.3 million. Additionally, the Company purchased property from GM for $1.2 million which was recorded to CI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0</t>
        </is>
      </c>
    </row>
    <row r="3">
      <c r="A3" s="3" t="inlineStr">
        <is>
          <t>RELATED PARTY NOTES PAYABLE</t>
        </is>
      </c>
    </row>
    <row r="4">
      <c r="A4" s="4" t="inlineStr">
        <is>
          <t>RELATED PARTY NOTES PAYABLE</t>
        </is>
      </c>
      <c r="B4" s="4" t="inlineStr">
        <is>
          <t xml:space="preserve">NOTE 6 — RELATED PARTY NOTES PAYABLE On May 28, 2020, the Company entered into a Convertible Promissory Note (the “Convertible Note”) with GM that provides a financing to the Company of up to $10 million secured by the Company’s property, plant and equipment and intangible assets. Pursuant to the terms of the Convertible Note, the Company had the ability to periodically draw down on the Convertible note to meet its working capital needs. The $5 million balance of this note was converted to equity at closing of the Business Combination described in Note 1. ​ On November 7, 2019, the Company entered into an Asset Transfer Agreement and Operating Agreement (collectively, the “Agreements”) with GM. The Company’s obligations payable pursuant to the Agreements were secured by the property, plant and equipment described in Note 5, as evidenced by the Open-End Mortgage, Assignment of Rents, Security Agreement and Fixture Filing entered into by Lordstown in favor of GM. The Company imputed interest of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s>
  <sheetData>
    <row r="1">
      <c r="A1" s="1" t="inlineStr">
        <is>
          <t>Statements of Operations - USD ($) shares in Thousands, $ in Thousands</t>
        </is>
      </c>
      <c r="B1" s="2" t="inlineStr">
        <is>
          <t>3 Months Ended</t>
        </is>
      </c>
      <c r="D1" s="2" t="inlineStr">
        <is>
          <t>8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Operating expenses</t>
        </is>
      </c>
    </row>
    <row r="4">
      <c r="A4" s="4" t="inlineStr">
        <is>
          <t>Selling and administrative expenses</t>
        </is>
      </c>
      <c r="B4" s="5" t="n">
        <v>14394</v>
      </c>
      <c r="C4" s="5" t="n">
        <v>3522</v>
      </c>
      <c r="D4" s="5" t="n">
        <v>4526</v>
      </c>
      <c r="E4" s="5" t="n">
        <v>28787</v>
      </c>
    </row>
    <row r="5">
      <c r="A5" s="4" t="inlineStr">
        <is>
          <t>Research and development expenses</t>
        </is>
      </c>
      <c r="B5" s="6" t="n">
        <v>91812</v>
      </c>
      <c r="C5" s="6" t="n">
        <v>8468</v>
      </c>
      <c r="D5" s="6" t="n">
        <v>5865</v>
      </c>
      <c r="E5" s="6" t="n">
        <v>73694</v>
      </c>
    </row>
    <row r="6">
      <c r="A6" s="4" t="inlineStr">
        <is>
          <t>Total operating expenses</t>
        </is>
      </c>
      <c r="B6" s="6" t="n">
        <v>106206</v>
      </c>
      <c r="C6" s="6" t="n">
        <v>11990</v>
      </c>
      <c r="D6" s="6" t="n">
        <v>10391</v>
      </c>
      <c r="E6" s="6" t="n">
        <v>102481</v>
      </c>
    </row>
    <row r="7">
      <c r="A7" s="4" t="inlineStr">
        <is>
          <t>Loss from operations</t>
        </is>
      </c>
      <c r="B7" s="6" t="n">
        <v>-106206</v>
      </c>
      <c r="C7" s="6" t="n">
        <v>-11990</v>
      </c>
      <c r="D7" s="6" t="n">
        <v>-10391</v>
      </c>
      <c r="E7" s="6" t="n">
        <v>-102481</v>
      </c>
    </row>
    <row r="8">
      <c r="A8" s="3" t="inlineStr">
        <is>
          <t>Other income (expense)</t>
        </is>
      </c>
    </row>
    <row r="9">
      <c r="A9" s="4" t="inlineStr">
        <is>
          <t>Other expense</t>
        </is>
      </c>
      <c r="B9" s="6" t="n">
        <v>-19132</v>
      </c>
      <c r="C9" s="6" t="n">
        <v>126</v>
      </c>
      <c r="E9" s="6" t="n">
        <v>-20866</v>
      </c>
    </row>
    <row r="10">
      <c r="A10" s="4" t="inlineStr">
        <is>
          <t>Interest income (expense)</t>
        </is>
      </c>
      <c r="B10" s="6" t="n">
        <v>127</v>
      </c>
      <c r="C10" s="6" t="n">
        <v>-1</v>
      </c>
      <c r="E10" s="6" t="n">
        <v>-703</v>
      </c>
    </row>
    <row r="11">
      <c r="A11" s="4" t="inlineStr">
        <is>
          <t>Loss before income taxes</t>
        </is>
      </c>
      <c r="B11" s="6" t="n">
        <v>-125211</v>
      </c>
      <c r="C11" s="6" t="n">
        <v>-11865</v>
      </c>
      <c r="D11" s="6" t="n">
        <v>-10391</v>
      </c>
      <c r="E11" s="6" t="n">
        <v>-124050</v>
      </c>
    </row>
    <row r="12">
      <c r="A12" s="4" t="inlineStr">
        <is>
          <t>Income tax expense</t>
        </is>
      </c>
      <c r="E12" s="6" t="n">
        <v>0</v>
      </c>
    </row>
    <row r="13">
      <c r="A13" s="4" t="inlineStr">
        <is>
          <t>Net loss</t>
        </is>
      </c>
      <c r="B13" s="5" t="n">
        <v>-125211</v>
      </c>
      <c r="C13" s="5" t="n">
        <v>-11865</v>
      </c>
      <c r="D13" s="5" t="n">
        <v>-10391</v>
      </c>
      <c r="E13" s="5" t="n">
        <v>-124050</v>
      </c>
    </row>
    <row r="14">
      <c r="A14" s="3" t="inlineStr">
        <is>
          <t>Loss per share attributable to common shareholders</t>
        </is>
      </c>
    </row>
    <row r="15">
      <c r="A15" s="4" t="inlineStr">
        <is>
          <t>Basic &amp; Diluted (in dollars per share)</t>
        </is>
      </c>
      <c r="B15" s="8" t="n">
        <v>-0.72</v>
      </c>
      <c r="C15" s="8" t="n">
        <v>-0.16</v>
      </c>
      <c r="D15" s="8" t="n">
        <v>-0.15</v>
      </c>
      <c r="E15" s="8" t="n">
        <v>-1.28</v>
      </c>
    </row>
    <row r="16">
      <c r="A16" s="3" t="inlineStr">
        <is>
          <t>Weighted average number of common shares outstanding</t>
        </is>
      </c>
    </row>
    <row r="17">
      <c r="A17" s="4" t="inlineStr">
        <is>
          <t>Basic &amp; Diluted (in shares)</t>
        </is>
      </c>
      <c r="B17" s="6" t="n">
        <v>174325</v>
      </c>
      <c r="C17" s="6" t="n">
        <v>71911</v>
      </c>
      <c r="D17" s="6" t="n">
        <v>68279</v>
      </c>
      <c r="E17" s="6" t="n">
        <v>96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S OTHER THAN GOODWILL</t>
        </is>
      </c>
      <c r="B1" s="2" t="inlineStr">
        <is>
          <t>12 Months Ended</t>
        </is>
      </c>
    </row>
    <row r="2">
      <c r="B2" s="2" t="inlineStr">
        <is>
          <t>Dec. 31, 2020</t>
        </is>
      </c>
    </row>
    <row r="3">
      <c r="A3" s="3" t="inlineStr">
        <is>
          <t>INTANGIBLES OTHER THAN GOODWILL</t>
        </is>
      </c>
    </row>
    <row r="4">
      <c r="A4" s="4" t="inlineStr">
        <is>
          <t>INTANGIBLES OTHER THAN GOODWILL</t>
        </is>
      </c>
      <c r="B4" s="4" t="inlineStr">
        <is>
          <t>NOTE 7 — INTANGIBLES OTHER THAN GOODWILL ​ Intangible assets include patents, copyrights, trade secrets, know-how, software, and all other intellectual property and proprietary rights (collectively referred to as “Licensed Technology”) connected with the electric pickup truck and other electric vehicle technology. The Licensed Technology was previously owned by Workhorse and contributed in exchange for common shares in the Company, which was valued at $11.1 million. The Company will amortize the acquired intangible when placed in use over 3 years which was the determined period of derived economic benef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Mar. 31, 2021</t>
        </is>
      </c>
      <c r="C2" s="2" t="inlineStr">
        <is>
          <t>Dec. 31, 2020</t>
        </is>
      </c>
    </row>
    <row r="3">
      <c r="A3" s="3" t="inlineStr">
        <is>
          <t>NOTE PAYABLE</t>
        </is>
      </c>
    </row>
    <row r="4">
      <c r="A4" s="4" t="inlineStr">
        <is>
          <t>NOTE PAYABLE</t>
        </is>
      </c>
      <c r="C4" s="4" t="inlineStr">
        <is>
          <t xml:space="preserve">NOTE 8 — NOTE PAYABLE On April 17, 2020, LMC entered into a Promissory Note with The Huntington National Bank, which provides for a loan in the amount of $1 million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aycheck Protection Program provides that the PPP Loan may be partially or wholly forgiven if the funds are used for certain qualifying expenses as described in the CARES Act. ​ During the quarter ended September 30, 2020, the Company entered into a “Placement Agency Agreement” with Maxim Group, LLC. Pursuant to the terms of the agreement, the Company issued “Convertible Promissory Notes” to a series of investors for proceeds worth million of interest related to the Convertible Promissory Notes. In connection with the Closing described in Note 1, the Company issued an aggregate of approximately </t>
        </is>
      </c>
    </row>
    <row r="5">
      <c r="A5" s="4" t="inlineStr">
        <is>
          <t>NOTE PAYABLE</t>
        </is>
      </c>
      <c r="B5" s="4" t="inlineStr">
        <is>
          <t xml:space="preserve">NOTE 5 — NOTE PAYABLE On April 17, 2020, LMC entered into a Promissory Note with The Huntington National Bank, which provides for a loan in the amount of $1 million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aycheck Protection Program provides that the PPP Loan may be partially or wholly forgiven if the funds are used for certain qualifying expenses as described in the CARES Ac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UE TO RELATED PARTY</t>
        </is>
      </c>
      <c r="B1" s="2" t="inlineStr">
        <is>
          <t>12 Months Ended</t>
        </is>
      </c>
    </row>
    <row r="2">
      <c r="B2" s="2" t="inlineStr">
        <is>
          <t>Dec. 31, 2020</t>
        </is>
      </c>
    </row>
    <row r="3">
      <c r="A3" s="3" t="inlineStr">
        <is>
          <t>DUE TO RELATED PARTY.</t>
        </is>
      </c>
    </row>
    <row r="4">
      <c r="A4" s="4" t="inlineStr">
        <is>
          <t>DUE TO RELATED PARTY</t>
        </is>
      </c>
      <c r="B4" s="4" t="inlineStr">
        <is>
          <t>NOTE 9 — DUE TO RELATED PARTY In conjunction with the Operating Agreement prescribed in Note 6, the Company was required to reimburse GM for expenditures related to general plant maintenance and compliance associated with the Lordstown facility. The Company recorded expenses of $2.6 million during the period from April 30, 2019 to December 31, 2019, which is reflected in the balance sheet as of December 31, 2019 in Due to related party. We recorded expenses of $3.3 million during the year ended December 31, 2020. These amounts which totaled $5.9 million were converted to equity as part of the business combination. All expenses were recorded to the Selling and administrative expenses line item on the consolidated statements of operations. As of December 31, 2020, GM was no longer determined to be a related par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0 — STOCK-BASED COMPENSATION Legacy LMC’s 2019 Stock Option Plan (the “2019 Plan”) provides for the grant of incentive stock options (“ISO”) or non-qualified stock options (“NQSO) to purchase Legacy LMC common stock to officers, employees, directors, and consultants of Legacy LMC. Each Legacy LMC option from the 2019 Plan that was outstanding immediately prior to the Business Combination, whether vested or unvested, was converted into an option under the 2020 Plan (defined below) to purchase a number of shares of common stock (each such option, an “Exchanged Option”) equal to the product (rounded down to the nearest whole number) of (i) the number of shares of Legacy LMC common stock subject to such Legacy LMC option immediately prior to the Business Combination and (ii) the Exchange Ratio, at an exercise price per share (rounded up to the nearest whole cent) equal to (A) the exercise price per share of such Legacy LMC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LMC option immediately prior to the consummation of the Business Combination. All stock option activity was retroactively restated to reflect the exchanged options. At the Company’s special meeting of stockholders held on October 22, 2020, the stockholders approved the 2020 Stock Incentive Plan (the “2020 Plan”). The aggregate number of additional shares authorized for issuance under the 2020 plan will not exceed 13 million. The 2020 Plan provides for the grant of stock options, restricted stock, restricted stock units, stock appreciation rights, and performance units and performance shares intended to attract, retain, incentivize and reward employees, directors or consultants. The options are time-based and vest over the defined period in each individual grant agreement. The date at which the options are exercisable is defined in each agreement. The Board establishes the exercise price of the shares subject to an option at the time of the grant, provided, however, that (i) the exercise price of an ISO and NQSO shall not be less than 100% of the estimated fair value of the shares on the date of grant, and (ii) the exercise price of an ISO granted to a 10% shareholder shall not be less than 110% of the estimated fair value of the shares on the date of grant. Stock options generally have a contractual life of 10 years one The Company recognizes compensation expense for the shares equal to the fair value of the option at the time of grant. The expense is recognized on a straight-line basis over the vesting period of the awards. The estimated fair value of each stock option grant was computed using the following weighted average assumptions: ​ ​ ​ ​ ​ ​ ​ ​ ​ December 31, ​ December 31, ​ 2020 2019 Risk-free interest rate ​ 1.59 % 1.73-1.93 % Expected term (life) of options (in years) ​ 10.0 10.0 Expected dividends ​ — % — % Expected volatility ​ 50 % 50 % ​ The expected volatility was estimated by management based on results from public companies in the industry. The expected term of the awards granted was assumed to be the contract life of the option as determined in the specific arrangement. The risk-free rate of return was based on market yields in effect on the date of each grant for United States Treasury debt securities with a maturity equal to the expected term of the award. The expected dividends are zero as the Company has not historically paid dividends. The activities of stock options are summarized as follows, including granted, exercised and forfeited for the period from April 30, 2019 to December 31, 2020 and for the year ended December 31, 2020: ​ (in thousands except for per option values and years) ​ ​ ​ ​ ​ ​ ​ ​ ​ ​ ​ ​ ​ ​ ​ ​ ​ ​ ​ ​ Weighted Average ​ ​ ​ ​ Weighted Average ​ ​ ​ ​ Remaining ​ ​ Number of ​ Grant Date Fair ​ Weighted Average ​ Contractual ​ Options Value per Option Exercise Price Term (Years) Outstanding, April 30, 2019 — ​ $ — ​ $ — ​ — Granted 4,436 ​ 1.09 ​ ​ ​ ​ Exercised — ​ — ​ ​ ​ ​ Forfeited (84) ​ 1.09 ​ ​ ​ ​ Expired — ​ — ​ ​ ​ ​ Outstanding, December 31, 2019 4,352 ​ $ 1.09 ​ $ 1.79 ​ 8.9 Granted 1,021 ​ 1.08 ​ ​ ​ ​ Exercised — ​ — ​ ​ ​ ​ Forfeited — ​ — ​ ​ ​ ​ Expired — ​ — ​ ​ ​ ​ Outstanding, December 31, 2020 ​ 5,373 ​ $ 1.09 ​ $ 1.79 ​ 9.0 ​ Total stock-based compensation expense for the year ended December 31, 2020 and for the period from April 30, 2019 to December 31, 2019 was $2.8 million and $0.3 million, respectively. As of December 31, 2020 and 2019, unrecognized compensation expense was $2.7 million and $4.4 million, respectively, for unvested op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PITAL STOCK AND EARNINGS PER SHARE</t>
        </is>
      </c>
      <c r="B1" s="2" t="inlineStr">
        <is>
          <t>3 Months Ended</t>
        </is>
      </c>
      <c r="C1" s="2" t="inlineStr">
        <is>
          <t>12 Months Ended</t>
        </is>
      </c>
    </row>
    <row r="2">
      <c r="B2" s="2" t="inlineStr">
        <is>
          <t>Mar. 31, 2021</t>
        </is>
      </c>
      <c r="C2" s="2" t="inlineStr">
        <is>
          <t>Dec. 31, 2020</t>
        </is>
      </c>
    </row>
    <row r="3">
      <c r="A3" s="3" t="inlineStr">
        <is>
          <t>BASIC AND DILUTED LOSS PER SHARE</t>
        </is>
      </c>
    </row>
    <row r="4">
      <c r="A4" s="4" t="inlineStr">
        <is>
          <t>CAPITAL STOCK AND EARNINGS PER SHARE</t>
        </is>
      </c>
      <c r="B4" s="4" t="inlineStr">
        <is>
          <t>NOTE 8 — CAPITAL STOCK AND EARNINGS PER SHARE Our Charter provides for 312 million authorized shares of capital stock, consisting of (i) 300 million shares of Class A common stock and (ii) 12 million shares of preferred stock each with a par value of $0.0001 . We had issued outstanding a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three months ended March 31, 2021, our share equivalent included 4.5 million options,1.6 million BGL Warrants, and 2.3 million Private Warrants outstanding. None of the stock options or warrants were included in the calculation of diluted EPS because we recorded a net loss for the quarters ended March 31, 2021 and March 31, 2020 as including these instruments would be anti-dilutive. The weighted-average number of shares outstanding for basic and diluted loss per share is as follows: ​ (in thousands) ​ ​ ​ ​ ​ ​ ​ ​ ​ ​ ​ ​ ​ Three months ended Three months ended ​ March 31, 2021 March 31, 2020 Basic and diluted weighted average shares outstanding ​ 174,325 ​ 71,911 ​</t>
        </is>
      </c>
      <c r="C4" s="4" t="inlineStr">
        <is>
          <t>NOTE 11 — CAPITAL STOCK AND EARNINGS PER SHARE Our Charter provides for 312 million authorized shares of capital stock, consisting of (i) 300 million shares of Class A common stock and (ii) 12 million shares of preferred stock each with a par value of $0.0001 . We had issued outstanding a December 31, 2020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year ended December 31, 2020 our share equivalent included 5.3 million options,1.6 million BGL Warrants, 6.6 million Public Warrants and 5.1 million Private Warrants outstanding. None of the stock options or warrants were included in the calculation of diluted EPS because we recorded a net loss for the year ended December 31, 2020 as including these instruments would be anti-dilutive. The weighted-average number of shares outstanding for basic and diluted loss per share is as follows: (in thousands) ​ ​ ​ ​ ​ ​ ​ ​ ​ ​ For the period ​ ​ For the year ended ​ from April 30, 2019 to ​ December 31, 2020 December 31, 2019 Basic and diluted weighted average shares outstanding ​ 96,716 ​ 68,2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2 — INCOME TAXES The reconciliation of the statutory federal income tax with the provision for income taxes is as follows at December 31: (in thousands except for rate) ​ ​ ​ ​ ​ ​ ​ ​ ​ ​ ​ ​ ​ ​ ​ 2020 ​ Rate ​ 2019 ​ Rate ​ Federal tax benefit as statutory rates - restated ​ $ (26,050) ​ (21.0) % $ (2,182) ​ (21.0) % Stock based compensation ​ ​ 192 ​ 0.2 ​ ​ 21 ​ 0.2 ​ Other permanent differences ​ ​ 32 ​ — ​ ​ 1 ​ — ​ Change in valuation allowance - restated ​ ​ 25,826 ​ 20.8 ​ ​ 2,160 ​ 20.8 ​ Total tax benefit ​ $ — ​ — % $ — ​ — % ​ Deferred income taxes reflect the net tax effects of temporary differences between the carrying amounts of assets and liabilities for financial reporting purposes and the amounts used for income tax purposes. A valuation allowance is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Components of the Company's deferred tax assets are as follows at December 31: ​ ​ ​ ​ ​ ​ ​ ​ ​ ​ 2020 ​ 2019 Deferred tax assets: ​ ​ ​ ​ ​ ​ Non-qualified stock options ​ $ 436 ​ $ 50 Net operating losses ​ ​ 27,550 ​ ​ 2,110 Total deferred tax assets ​ ​ 27,986 ​ ​ 2,160 Valuation allowance ​ ​ (27,986) ​ ​ (2,160) Total deferred tax assets, net of valuation allowance ​ $ — ​ $ — ​ At December 31, 2020 and 2019, respectively, the Company had $131.2 million and $10.0 million of federal net operating losses that carry forward indefinit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 COMMITMENTS AND CONTINGENCIES The Company has entered into supply agreements with Samsung and LG Energy Solution to purchase lithium-ion cylindrical battery cells. The agreements generally have initial four terms, subject to earlier termination rights. The agreements also provide for certain pricing and minimum quantity parameters, including our obligation to purchase such minimum amounts which total approximately million in 2021, 2022, and 2023, respectively, subject to change for increases in raw material pricing. ​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On October 30, 2020, the Company, together with executive officers Mr. Burns, Mr. LaFleur, Mr. Post and Mr. Schmidt, and certain of our employees, were named as defendants in a lawsuit filed by Karma Automotive LLC (“Karma”) in the United States District Court for the Central District of California (“District Court”). On November 6, 2020, the District Court denied Karma’s request for a temporary restraining order. The parties engaged in discovery in anticipation of Karma seeking a preliminary injunction. To date, Karma has not moved for a preliminary injunction. Karma retained new counsel in March 2021.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The Company is continuing to evaluate the matters asserted in the lawsuit, but intends to vigorously defend against these claims and believes there are strong defenses to the claims and the damages demanded. At this time, however, the Company cannot predict the outcome of this matter or estimate the possible loss or range of possible loss, if any. The proceedings are subject to uncertainties inherent in the litigation process. ​ Between March 18 and April 8, 2021, four related putative class action lawsuits were filed against us and certain of our officers in the U.S. District Court for the Northern District of Ohio (“N.D. Ohio”) (Case Nos. 21-cv-616, 21-cv-633, 21-cv-720 and 21-cv-760), asserting violations of federal securities laws under Section 10(b) and Section 20(a) of the Exchange Act. The complaints generally allege that the Company and individual defendants made materially false and misleading statements relating to the vehicle pre-orders and production timeline. On May 13, 2021, a fifth putative class action was filed against us and certain current and former officers and directors in the N.D. Ohio (Case no. 21-cv-994), asserting similar securities laws violations as the first four class Rico v. Lordstown Motors Corp. et al. , 21-cv-616 (N.D. Ohio). Lead Plaintiff motions are also currently pending before the court. On April 28, 2021 and May 21, 2021, two stockholder derivative complaints were also filed against certain current and former officers and directors of the Company and DiamondPeak in the U.S. District Court for the District of Delaware (Case Nos. 21-cv-604 and 21-cv-724). These derivative complaints purport to bring claims on behalf of the Company against certain defendants for violations of the Exchange Act, breach of fiduciary duty, unjust enrichment, and insider trading, relating to the vehicle pre-orders, production timeline or Merger . The Company has also received two subpoenas from the SEC for the production of documents and information, including relating to the merger between DiamondPeak and Legacy Lordstown and pre-orders of vehicles. The Company is responding to the SEC’s requests and is cooperating with its inquiry.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t>
        </is>
      </c>
      <c r="C4" s="4" t="inlineStr">
        <is>
          <t>NOTE 13 — COMMITMENTS AND CONTINGENCIES (RESTATED) The Company has entered into supply agreements with Samsung and LG Energy Solution to purchase lithium-ion cylindrical battery cells. The agreements generally have initial four terms, subject to earlier termination rights. The agreements provide for certain pricing and minimum quantity parameters, including our obligation to purchase such minimum amounts which total approximately ​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 On October 30, 2020, the Company, together with executive officers Mr. Burns, Mr. LaFleur, Mr. Post and Mr. Schmidt, and certain of our employees, were named as defendants in a lawsuit filed by Karma Automotive LLC (“Karma”) in the United States District Court for the Central District of California (“District Court”). On November 6, 2020, the District Court denied Karma’s request for a temporary restraining order. The parties engaged in discovery in anticipation of Karma seeking a preliminary injunction. To date, Karma has not moved for a preliminary injunction. Karma retained new counsel in March 2021.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The Company is continuing to evaluate the matters asserted in the lawsuit, but intends to vigorously defend against these claims and believes there are strong defenses to the claims and the damages demanded. At this time, however, the Company cannot predict the outcome of this matter or estimate the possible loss or range of possible loss, if any. The proceedings are subject to uncertainties inherent in the litigation process. ​ Between March 18 and April 8, 2021, four related putative class action lawsuits were filed against us and certain of our officers in the U.S. District Court for the Northern District of Ohio (“N.D. Ohio”) (Case Nos. 21-cv-616, 21-cv-633, 21-cv-720 and 21-cv-760), asserting violations of federal securities laws under Section 10(b) and Section 20(a) of the Exchange Act. The complaints generally allege that the Company and individual defendants made materially false and misleading statements relating to the vehicle pre-orders and production timeline. On May 13, 2021, a fifth putative class action was filed against us and certain current and former officers and directors in the N.D. Ohio (Case no. 21-cv-994), asserting similar securities laws violations as the first four class Rico v. Lordstown Motors Corp. et al. , 21-cv-616 (N.D. Ohio). Lead Plaintiff motions are also currently pending before the court. On April 28, 2021 and May 21, 2021, against certain current and former officers and directors of the Company and DiamondPeak in the U.S. District Court for the District of Delaware (Case Nos. 21-cv-604 and 21-cv-724). These derivative complaints purport to bring claims on behalf of the Company against certain individual defendants for violations of the Exchange Act, breach of fiduciary duty, unjust enrichment, and insider trading, relating to the vehicle pre-orders, production timeline, or Merger . The Company has also received two subpoenas from the SEC for the production of documents and information, including relating to the merger between DiamondPeak and Legacy Lordstown and pre-orders of vehicles. The Company is responding to the SEC’s requests and is cooperating with its inquiry.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7 — RELATED PARTY TRANSACTIONS On November 7, 2019, the Company entered into an Asset Transfer Agreement, Operating Agreement and separate Mortgage Agreement (collectively, the “Agreements”) with GM. Pursuant to the Agreements, the Company incurred debt to GM recorded as a Note Payable in the principal amount of $20.0 million, secured by the real property described in Note 4. The Company had imputed interest of 5% on the Note Payable until February 1, 2020 when the stated interest rate of 7% began per the terms of the Agreement. Interest for the three months ended March 31, 2020 totaled $0.3 million which was capitalized as part of PP&amp;E as described in Note 4. This note which totaled $20.8 million as of the date of the Closing, was converted to equity during the Business Combination described in Note 1. In conjunction with the Operating Agreement described above, the Company was also required to reimburse GM for expenditures related to general plant maintenance and compliance associated with the Lordstown facility. The Company recorded expenses of $2.1 million during the three months ended March 31, 2020 on the Statement of Operations. Additionally, during the quarter ended March 31, 2020, the Company purchased property from GM for $1.2 million which was recorded to CIP. As of the date of the Closing described in Note 1, we had accrued a total of $5.9 million as a Due to Related Party liability which was converted to equity as part of the Business Combination. On May 28, 2020, the Company entered into a Convertible Promissory Note (the “Convertible Note”) with GM that provided financing to the Company of up to $10.0 million secured by the Company’s property, plant and equipment and intangible assets. Pursuant to the terms of the Convertible Note, the Company had the ability to periodically draw down on the Convertible Note to meet its working capital needs. The balance of this note was converted to equity at closing of the Business Combination described in Note 1. In August 2020, we entered into an emissions credit agreement with GM pursuant to which, and subject to the terms of which, during the first three three ten As of December 31, 2020, GM was no longer determined to be a related party.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s an advance on royalties due on 1% of the gross sales price of the first 200,000 vehicles sold, but only to the extent that the aggregate amount of such royalty fees exceeds the amount paid upfront. As of March 31, 2021 and December 31, 2020, the royalties are recorded as prepaid expenses. These amounts will be amortized as a percent of each vehicle sold.</t>
        </is>
      </c>
      <c r="C4" s="4" t="inlineStr">
        <is>
          <t>NOTE 14 — RELATED PARTY TRANSACTIONS On November 7, 2019, the Company entered into an Asset Transfer Agreement, inclusive of an Operating Agreement, along with a separate Open-End Mortgage Agreement (collectively, the “Agreements”) with GM. Pursuant to the Agreements, the Company incurred indebtedness in the principal amount of $20.0 million, secured by the real property described in Note 4. Refer to Note 5 for further details on the related party Note Payable. On May 28, 2020, the Company entered into a Convertible Promissory Note with GM that provides a financing option to the Company of up to $10.0 million. Refer to Note 5 for further details on the Note. In August 2020, we entered into an emissions credit agreement with GM pursuant to which, and subject to the terms of which, during the first three three ten As of December 31, 2020, GM was no longer determined to be a related party.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s an advance on royalties due on 1% of the gross sales price of the first 200,000 vehicles sold, but only to the extent that the aggregate amount of such royalty fees exceeds the amount paid upfront. As of December 31, 2020, the royalties are recorded as prepaid expenses and will be amortized as a percent of each vehicle sol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s [Abstract]</t>
        </is>
      </c>
    </row>
    <row r="4">
      <c r="A4" s="4" t="inlineStr">
        <is>
          <t>LEASE COMMITMENTS</t>
        </is>
      </c>
      <c r="B4" s="4" t="inlineStr">
        <is>
          <t>NOTE 15 — LEASE COMMITMENTS The Company leases certain facilities. Minimum annual rental commitments at December 31, 2020 under the operating leases are as follows: ​ ​ ​ ​ ​ ​ ​ ​ ​ Operating Leases ​ 2021 ​ ​ 892 ​ 2022 ​ ​ 919 ​ 2023 ​ ​ 942 ​ 2024 ​ ​ 956 ​ 2025 ​ ​ 974 ​ Thereafter ​ ​ 1,003 ​ Total minimum lease payments ​ $ 5,68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Use of Estimates in Financial Statement Preparation</t>
        </is>
      </c>
      <c r="C4" s="4" t="inlineStr">
        <is>
          <t>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t>
        </is>
      </c>
      <c r="C5" s="4" t="inlineStr">
        <is>
          <t>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The Company has not experienced any losses in such accounts and management believes it is not exposed to significant credit risk.</t>
        </is>
      </c>
    </row>
    <row r="6">
      <c r="A6" s="4" t="inlineStr">
        <is>
          <t>Property, plant and equipment</t>
        </is>
      </c>
      <c r="B6"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c r="C6"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7">
      <c r="A7" s="4" t="inlineStr">
        <is>
          <t>Intangible assets other than goodwill</t>
        </is>
      </c>
      <c r="B7" s="4" t="inlineStr">
        <is>
          <t xml:space="preserve">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t>
        </is>
      </c>
      <c r="C7" s="4" t="inlineStr">
        <is>
          <t xml:space="preserve">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t>
        </is>
      </c>
    </row>
    <row r="8">
      <c r="A8" s="4" t="inlineStr">
        <is>
          <t>Research and development costs</t>
        </is>
      </c>
      <c r="B8"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c r="C8"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row>
    <row r="9">
      <c r="A9" s="4" t="inlineStr">
        <is>
          <t>Stock-based compensation</t>
        </is>
      </c>
      <c r="B9"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c r="C9"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10">
      <c r="A10" s="4" t="inlineStr">
        <is>
          <t>Warrants</t>
        </is>
      </c>
      <c r="C10" s="4" t="inlineStr">
        <is>
          <t xml:space="preserve">Warrants The Company accounts for its Public and Private Warrants as described in Note 4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t>
        </is>
      </c>
    </row>
    <row r="11">
      <c r="A11" s="4" t="inlineStr">
        <is>
          <t>Income taxes</t>
        </is>
      </c>
      <c r="B11" s="4" t="inlineStr">
        <is>
          <t>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t>
        </is>
      </c>
      <c r="C11"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2">
      <c r="A12" s="4" t="inlineStr">
        <is>
          <t>Recent accounting pronouncements</t>
        </is>
      </c>
      <c r="B12" s="4" t="inlineStr">
        <is>
          <t>Recent accounting pronouncements In February 2016, the FASB issued ASU 2016-02, Leases</t>
        </is>
      </c>
      <c r="C12" s="4" t="inlineStr">
        <is>
          <t>Recent accounting pronouncements In June 2018, the Financial Accounting Standards Board (“FASB”) issued ASU 2018-07, Compensation – Stock Compensation (Topic 718): Improvements to Nonemployee Share-Based Payment Accounting . ASU 2018-07 extends the scope of Topic 718 to include share-based payment transactions for acquiring goods and services from nonemployees. ASU 2018-07 amendments are effective for the Company beginning January 1, 2020 and interim periods within fiscal years beginning after December 15, 2020. The Company adopted this guidance in 2020 but determined that there was no material impact on the consolidated financial statements. ​ In February 2016, the FASB issued ASU 2016-02, Leases , and has subsequently issued several supplemental and/or clarifying ASUs (collectively “ASC Topic 842”) to increase transparency and comparability among organizations by recognizing lease assets and lease liabilities on the balance sheet and disclosing key information about leasing arrangements. ASC Topic 842 is effective for the Company beginning after December 2021 and interim periods within fiscal years beginning after December 15, 2022, with early adoption permitted. The Company is currently evaluating the effect of the adoption of this guidance on the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Apr. 29, 2019</t>
        </is>
      </c>
      <c r="B2" s="5" t="n">
        <v>0</v>
      </c>
      <c r="C2" s="5" t="n">
        <v>0</v>
      </c>
      <c r="D2" s="5" t="n">
        <v>0</v>
      </c>
      <c r="E2" s="5" t="n">
        <v>0</v>
      </c>
    </row>
    <row r="3">
      <c r="A3" s="4" t="inlineStr">
        <is>
          <t>Beginning balance (in shares) at Apr. 29, 2019</t>
        </is>
      </c>
      <c r="B3" s="6" t="n">
        <v>0</v>
      </c>
    </row>
    <row r="4">
      <c r="A4" s="4" t="inlineStr">
        <is>
          <t>Issuance of common stock</t>
        </is>
      </c>
      <c r="B4" s="5" t="n">
        <v>7</v>
      </c>
      <c r="C4" s="6" t="n">
        <v>18598</v>
      </c>
      <c r="E4" s="6" t="n">
        <v>18605</v>
      </c>
    </row>
    <row r="5">
      <c r="A5" s="4" t="inlineStr">
        <is>
          <t>Issuance of common stock (in shares)</t>
        </is>
      </c>
      <c r="B5" s="6" t="n">
        <v>68279</v>
      </c>
    </row>
    <row r="6">
      <c r="A6" s="4" t="inlineStr">
        <is>
          <t>Stock compensation</t>
        </is>
      </c>
      <c r="C6" s="6" t="n">
        <v>342</v>
      </c>
      <c r="E6" s="6" t="n">
        <v>342</v>
      </c>
    </row>
    <row r="7">
      <c r="A7" s="4" t="inlineStr">
        <is>
          <t>Net loss</t>
        </is>
      </c>
      <c r="D7" s="6" t="n">
        <v>-10391</v>
      </c>
      <c r="E7" s="6" t="n">
        <v>-10391</v>
      </c>
    </row>
    <row r="8">
      <c r="A8" s="4" t="inlineStr">
        <is>
          <t>Ending balance at Dec. 31, 2019</t>
        </is>
      </c>
      <c r="B8" s="5" t="n">
        <v>7</v>
      </c>
      <c r="C8" s="6" t="n">
        <v>18940</v>
      </c>
      <c r="D8" s="6" t="n">
        <v>-10391</v>
      </c>
      <c r="E8" s="6" t="n">
        <v>8556</v>
      </c>
    </row>
    <row r="9">
      <c r="A9" s="4" t="inlineStr">
        <is>
          <t>Ending balance (in shares) at Dec. 31, 2019</t>
        </is>
      </c>
      <c r="B9" s="6" t="n">
        <v>68279</v>
      </c>
    </row>
    <row r="10">
      <c r="A10" s="4" t="inlineStr">
        <is>
          <t>Issuance of common stock</t>
        </is>
      </c>
      <c r="B10" s="5" t="n">
        <v>1</v>
      </c>
      <c r="C10" s="6" t="n">
        <v>6403</v>
      </c>
      <c r="E10" s="6" t="n">
        <v>6404</v>
      </c>
    </row>
    <row r="11">
      <c r="A11" s="4" t="inlineStr">
        <is>
          <t>Issuance of common stock (in shares)</t>
        </is>
      </c>
      <c r="B11" s="6" t="n">
        <v>4701</v>
      </c>
    </row>
    <row r="12">
      <c r="A12" s="4" t="inlineStr">
        <is>
          <t>Stock compensation</t>
        </is>
      </c>
      <c r="C12" s="6" t="n">
        <v>130</v>
      </c>
      <c r="E12" s="6" t="n">
        <v>130</v>
      </c>
    </row>
    <row r="13">
      <c r="A13" s="4" t="inlineStr">
        <is>
          <t>Net loss</t>
        </is>
      </c>
      <c r="D13" s="6" t="n">
        <v>-11865</v>
      </c>
      <c r="E13" s="6" t="n">
        <v>-11865</v>
      </c>
    </row>
    <row r="14">
      <c r="A14" s="4" t="inlineStr">
        <is>
          <t>Ending balance at Mar. 31, 2020</t>
        </is>
      </c>
      <c r="B14" s="5" t="n">
        <v>8</v>
      </c>
      <c r="C14" s="6" t="n">
        <v>25473</v>
      </c>
      <c r="D14" s="6" t="n">
        <v>-22256</v>
      </c>
      <c r="E14" s="6" t="n">
        <v>3225</v>
      </c>
    </row>
    <row r="15">
      <c r="A15" s="4" t="inlineStr">
        <is>
          <t>Ending balance (in shares) at Mar. 31, 2020</t>
        </is>
      </c>
      <c r="B15" s="6" t="n">
        <v>72980</v>
      </c>
    </row>
    <row r="16">
      <c r="A16" s="4" t="inlineStr">
        <is>
          <t>Beginning balance at Dec. 31, 2019</t>
        </is>
      </c>
      <c r="B16" s="5" t="n">
        <v>7</v>
      </c>
      <c r="C16" s="6" t="n">
        <v>18940</v>
      </c>
      <c r="D16" s="6" t="n">
        <v>-10391</v>
      </c>
      <c r="E16" s="6" t="n">
        <v>8556</v>
      </c>
    </row>
    <row r="17">
      <c r="A17" s="4" t="inlineStr">
        <is>
          <t>Beginning balance (in shares) at Dec. 31, 2019</t>
        </is>
      </c>
      <c r="B17" s="6" t="n">
        <v>68279</v>
      </c>
    </row>
    <row r="18">
      <c r="A18" s="4" t="inlineStr">
        <is>
          <t>Issuance of common stock</t>
        </is>
      </c>
      <c r="B18" s="5" t="n">
        <v>2</v>
      </c>
      <c r="C18" s="6" t="n">
        <v>6437</v>
      </c>
      <c r="E18" s="6" t="n">
        <v>6439</v>
      </c>
    </row>
    <row r="19">
      <c r="A19" s="4" t="inlineStr">
        <is>
          <t>Issuance of common stock (in shares)</t>
        </is>
      </c>
      <c r="B19" s="6" t="n">
        <v>8652</v>
      </c>
    </row>
    <row r="20">
      <c r="A20" s="4" t="inlineStr">
        <is>
          <t>Common stock issued for conversion of notes payable</t>
        </is>
      </c>
      <c r="B20" s="5" t="n">
        <v>0</v>
      </c>
      <c r="C20" s="6" t="n">
        <v>38725</v>
      </c>
      <c r="E20" s="6" t="n">
        <v>38725</v>
      </c>
    </row>
    <row r="21">
      <c r="A21" s="4" t="inlineStr">
        <is>
          <t>Common stock issued for conversion of notes payable (in shares)</t>
        </is>
      </c>
      <c r="B21" s="6" t="n">
        <v>4032</v>
      </c>
    </row>
    <row r="22">
      <c r="A22" s="4" t="inlineStr">
        <is>
          <t>Common stock issued for exercise of warrants</t>
        </is>
      </c>
      <c r="C22" s="6" t="n">
        <v>53724</v>
      </c>
      <c r="E22" s="6" t="n">
        <v>53724</v>
      </c>
    </row>
    <row r="23">
      <c r="A23" s="4" t="inlineStr">
        <is>
          <t>Common stock issued for exercise of warrants (in shares)</t>
        </is>
      </c>
      <c r="B23" s="6" t="n">
        <v>2669</v>
      </c>
    </row>
    <row r="24">
      <c r="A24" s="4" t="inlineStr">
        <is>
          <t>Common stock issued in recapitalization (in shares)</t>
        </is>
      </c>
      <c r="B24" s="6" t="n">
        <v>84376</v>
      </c>
    </row>
    <row r="25">
      <c r="A25" s="4" t="inlineStr">
        <is>
          <t>Stock compensation</t>
        </is>
      </c>
      <c r="C25" s="6" t="n">
        <v>2755</v>
      </c>
      <c r="E25" s="6" t="n">
        <v>2755</v>
      </c>
    </row>
    <row r="26">
      <c r="A26" s="4" t="inlineStr">
        <is>
          <t>Net loss</t>
        </is>
      </c>
      <c r="D26" s="6" t="n">
        <v>-124050</v>
      </c>
      <c r="E26" s="6" t="n">
        <v>-124050</v>
      </c>
    </row>
    <row r="27">
      <c r="A27" s="4" t="inlineStr">
        <is>
          <t>Ending balance at Dec. 31, 2020</t>
        </is>
      </c>
      <c r="B27" s="5" t="n">
        <v>17</v>
      </c>
      <c r="C27" s="6" t="n">
        <v>765162</v>
      </c>
      <c r="D27" s="6" t="n">
        <v>-134441</v>
      </c>
      <c r="E27" s="6" t="n">
        <v>630738</v>
      </c>
    </row>
    <row r="28">
      <c r="A28" s="4" t="inlineStr">
        <is>
          <t>Ending balance (in shares) at Dec. 31, 2020</t>
        </is>
      </c>
      <c r="B28" s="6" t="n">
        <v>168008</v>
      </c>
    </row>
    <row r="29">
      <c r="A29" s="4" t="inlineStr">
        <is>
          <t>Issuance of common stock</t>
        </is>
      </c>
      <c r="C29" s="6" t="n">
        <v>1050</v>
      </c>
      <c r="E29" s="6" t="n">
        <v>1050</v>
      </c>
    </row>
    <row r="30">
      <c r="A30" s="4" t="inlineStr">
        <is>
          <t>Issuance of common stock (in shares)</t>
        </is>
      </c>
      <c r="B30" s="6" t="n">
        <v>587</v>
      </c>
    </row>
    <row r="31">
      <c r="A31" s="4" t="inlineStr">
        <is>
          <t>Common stock issued for exercise of warrants</t>
        </is>
      </c>
      <c r="B31" s="5" t="n">
        <v>1</v>
      </c>
      <c r="C31" s="6" t="n">
        <v>194797</v>
      </c>
      <c r="E31" s="6" t="n">
        <v>194798</v>
      </c>
    </row>
    <row r="32">
      <c r="A32" s="4" t="inlineStr">
        <is>
          <t>Common stock issued for exercise of warrants (in shares)</t>
        </is>
      </c>
      <c r="B32" s="6" t="n">
        <v>7984</v>
      </c>
    </row>
    <row r="33">
      <c r="A33" s="4" t="inlineStr">
        <is>
          <t>Stock compensation</t>
        </is>
      </c>
      <c r="C33" s="6" t="n">
        <v>1940</v>
      </c>
      <c r="E33" s="6" t="n">
        <v>1940</v>
      </c>
    </row>
    <row r="34">
      <c r="A34" s="4" t="inlineStr">
        <is>
          <t>Net loss</t>
        </is>
      </c>
      <c r="D34" s="6" t="n">
        <v>-125211</v>
      </c>
      <c r="E34" s="6" t="n">
        <v>-125211</v>
      </c>
    </row>
    <row r="35">
      <c r="A35" s="4" t="inlineStr">
        <is>
          <t>Ending balance at Mar. 31, 2021</t>
        </is>
      </c>
      <c r="B35" s="5" t="n">
        <v>18</v>
      </c>
      <c r="C35" s="5" t="n">
        <v>962949</v>
      </c>
      <c r="D35" s="5" t="n">
        <v>-259652</v>
      </c>
      <c r="E35" s="5" t="n">
        <v>703315</v>
      </c>
    </row>
    <row r="36">
      <c r="A36" s="4" t="inlineStr">
        <is>
          <t>Ending balance (in shares) at Mar. 31, 2021</t>
        </is>
      </c>
      <c r="B36" s="6" t="n">
        <v>1765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ummary of the net loss on changes in fair value (in thousands) related to the Public and Private Warrants</t>
        </is>
      </c>
      <c r="B4" s="4" t="inlineStr">
        <is>
          <t>​ ​ ​ ​ ​ ​ ​ Three months ended ​ March 31, 2021 Public Warrants ​ $ (27,180) Private Warrants ​ ​ 8,042 Net loss on changes in fair value ​ $ (19,138)</t>
        </is>
      </c>
      <c r="C4" s="4" t="inlineStr">
        <is>
          <t>The following table summarizes the net loss on changes in fair value (in thousands) related to the Public and Private Warrants: ​ ​ ​ ​ ​ ​ ​ Year ended ​ December 31, 2020 Public Warrants ​ $ (17,920) Private Warrants ​ ​ (5,573) Net loss on changes in fair value ​ $ (23,493)</t>
        </is>
      </c>
    </row>
    <row r="5">
      <c r="A5" s="4" t="inlineStr">
        <is>
          <t>Summary of the valuation of financial instruments</t>
        </is>
      </c>
      <c r="B5" s="4" t="inlineStr">
        <is>
          <t>​ ​ ​ ​ ​ ​ ​ ​ ​ ​ ​ ​ ​ ​ ​ Total Quoted prices in Prices with Prices with unobservable inputs March 31, 2021 ​ ​ ​ ​ ​ ​ ​ Cash and cash equivalents ​ $ 587,043 ​ $ 587,043 ​ $ — ​ $ — Public Warrants ​ ​ — ​ ​ — ​ ​ — ​ ​ — Private Warrants ​ ​ 7,750 ​ ​ — ​ ​ — ​ ​ 7,750 ​ ​ ​ ​ ​ ​ ​ ​ ​ ​ ​ ​ ​ ​ Total Quoted prices in Prices with Prices with unobservable inputs December 31, 2020 ​ ​ ​ ​ ​ ​ ​ ​ ​ ​ Cash and cash equivalents ​ $ 629,761 ​ $ 629,761 ​ $ — ​ $ — Public Warrants ​ ​ 57,515 ​ ​ 57,515 ​ ​ — ​ ​ — Private Warrants ​ ​ 43,877 ​ ​ — ​ ​ — ​ ​ 43,877 ​ ​</t>
        </is>
      </c>
      <c r="C5" s="4" t="inlineStr">
        <is>
          <t>The following tables summarize the valuation of our financial instruments (in thousands): ​ ​ ​ ​ ​ ​ ​ ​ ​ ​ ​ ​ ​ ​ ​ ​ Total Quoted prices in Prices with Prices with unobservable inputs December 31, 2019 ​ ​ ​ ​ ​ ​ ​ ​ ​ ​ Cash and cash equivalents ​ $ 2,159 ​ $ 2,159 ​ $ — ​ $ — ​ ​ ​ ​ ​ ​ ​ ​ ​ ​ ​ ​ ​ ​ Total Quoted prices in Prices with Prices with unobservable inputs December 31, 2020 ​ ​ ​ ​ ​ ​ ​ ​ ​ ​ Cash and cash equivalents ​ $ 629,761 ​ $ 629,761 ​ $ — ​ $ — Public Warrants ​ ​ 57,515 ​ ​ 57,515 ​ ​ — ​ ​ — Private Warrants ​ ​ 43,877 ​ ​ — ​ ​ — ​ ​ 43,877</t>
        </is>
      </c>
    </row>
    <row r="6">
      <c r="A6" s="4" t="inlineStr">
        <is>
          <t>Schedule of loss (gain) in fair value recognized in earnings</t>
        </is>
      </c>
      <c r="B6" s="4" t="inlineStr">
        <is>
          <t>​ ​ ​ ​ ​ ​ ​ ​ ​ ​ ​ ​ ​ ​ ​ ​ ​ ​ Balance at December 31, 2020 Additions Settlements Loss / (Gain) on fair Balance at March 31, 2021 Private Warrants ​ $ 43,877 ​ ​ — ​ ​ (28,085) ​ ​ (8,042) ​ $ 7,750</t>
        </is>
      </c>
      <c r="C6" s="4" t="inlineStr">
        <is>
          <t>The following table summarizes the change in our Level 3 financial instruments (in thousands): ​ ​ ​ ​ ​ ​ ​ ​ ​ ​ ​ ​ ​ ​ ​ ​ ​ ​ Balance at Additions Settlements Loss / (Gain) on fair Balance at Private Warrants ​ $ — ​ ​ 38,304 ​ ​ — ​ ​ 5,573 ​ $ 43,8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1</t>
        </is>
      </c>
      <c r="C2" s="2" t="inlineStr">
        <is>
          <t>Dec. 31, 2020</t>
        </is>
      </c>
    </row>
    <row r="3">
      <c r="A3" s="3" t="inlineStr">
        <is>
          <t>PROPERTY, PLANT AND EQUIPMENT</t>
        </is>
      </c>
    </row>
    <row r="4">
      <c r="A4" s="4" t="inlineStr">
        <is>
          <t>Summary of property, plant and equipment, net</t>
        </is>
      </c>
      <c r="B4" s="4" t="inlineStr">
        <is>
          <t>​ ​ ​ ​ ​ ​ ​ ​ ​ ​ March 31, 2021 ​ December 31, 2020 Property, Plant &amp; Equipment ​ ​ ​ ​ ​ ​ Land ​ $ 326 ​ $ 326 Buildings ​ ​ 6,223 ​ ​ 6,223 Machinery and equipment ​ ​ 38,443 ​ ​ 38,443 Vehicles ​ ​ 142 ​ ​ 142 Construction in progress ​ ​ 109,800 ​ ​ 56,529 ​ ​ $ 154,934 ​ $ 101,663 Less: Accumulated depreciation ​ ​ — ​ ​ — Total ​ $ 154,934 ​ $ 101,663</t>
        </is>
      </c>
      <c r="C4" s="4" t="inlineStr">
        <is>
          <t>​ ​ ​ ​ ​ ​ ​ ​ ​ ​ ​ ​ ​ 2020 ​ 2019 Property, Plant &amp; Equipment ​ ​ ​ ​ ​ ​ Land ​ $ 326 ​ $ — Buildings ​ ​ 6,223 ​ ​ — Machinery and equipment ​ ​ 38,443 ​ ​ — Vehicles ​ ​ 142 ​ ​ — Construction in progress ​ ​ 56,529 ​ ​ 20,276 ​ ​ $ 101,663 ​ $ 20,276 Less: Accumulated depreciation ​ ​ — ​ ​ — Total ​ $ 101,663 ​ $ 20,27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fair value assumptions</t>
        </is>
      </c>
      <c r="B4" s="4" t="inlineStr">
        <is>
          <t>​ ​ ​ ​ ​ ​ ​ ​ ​ December 31, ​ December 31, ​ 2020 2019 Risk-free interest rate ​ 1.59 % 1.73-1.93 % Expected term (life) of options (in years) ​ 10.0 10.0 Expected dividends ​ — % — % Expected volatility ​ 50 % 50 %</t>
        </is>
      </c>
    </row>
    <row r="5">
      <c r="A5" s="4" t="inlineStr">
        <is>
          <t>Schedule of stock option activity</t>
        </is>
      </c>
      <c r="B5" s="4" t="inlineStr">
        <is>
          <t>​ ​ ​ ​ ​ ​ ​ ​ ​ ​ ​ ​ ​ ​ ​ ​ ​ ​ ​ ​ Weighted Average ​ ​ ​ ​ Weighted Average ​ ​ ​ ​ Remaining ​ ​ Number of ​ Grant Date Fair ​ Weighted Average ​ Contractual ​ Options Value per Option Exercise Price Term (Years) Outstanding, April 30, 2019 — ​ $ — ​ $ — ​ — Granted 4,436 ​ 1.09 ​ ​ ​ ​ Exercised — ​ — ​ ​ ​ ​ Forfeited (84) ​ 1.09 ​ ​ ​ ​ Expired — ​ — ​ ​ ​ ​ Outstanding, December 31, 2019 4,352 ​ $ 1.09 ​ $ 1.79 ​ 8.9 Granted 1,021 ​ 1.08 ​ ​ ​ ​ Exercised — ​ — ​ ​ ​ ​ Forfeited — ​ — ​ ​ ​ ​ Expired — ​ — ​ ​ ​ ​ Outstanding, December 31, 2020 ​ 5,373 ​ $ 1.09 ​ $ 1.79 ​ 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STOCK AND EARNINGS PER SHARE (Tables)</t>
        </is>
      </c>
      <c r="B1" s="2" t="inlineStr">
        <is>
          <t>3 Months Ended</t>
        </is>
      </c>
      <c r="C1" s="2" t="inlineStr">
        <is>
          <t>12 Months Ended</t>
        </is>
      </c>
    </row>
    <row r="2">
      <c r="B2" s="2" t="inlineStr">
        <is>
          <t>Mar. 31, 2021</t>
        </is>
      </c>
      <c r="C2" s="2" t="inlineStr">
        <is>
          <t>Dec. 31, 2020</t>
        </is>
      </c>
    </row>
    <row r="3">
      <c r="A3" s="3" t="inlineStr">
        <is>
          <t>CAPITAL STOCK AND EARNINGS PER SHARE</t>
        </is>
      </c>
    </row>
    <row r="4">
      <c r="A4" s="4" t="inlineStr">
        <is>
          <t>Schedule of the weighted-average number of shares outstanding for basic and diluted loss per share</t>
        </is>
      </c>
      <c r="C4" s="4" t="inlineStr">
        <is>
          <t>​ ​ ​ ​ ​ ​ ​ ​ ​ ​ For the period ​ ​ For the year ended ​ from April 30, 2019 to ​ December 31, 2020 December 31, 2019 Basic and diluted weighted average shares outstanding ​ 96,716 ​ 68,279</t>
        </is>
      </c>
    </row>
    <row r="5">
      <c r="A5" s="3" t="inlineStr">
        <is>
          <t>BASIC AND DILUTED LOSS PER SHARE</t>
        </is>
      </c>
    </row>
    <row r="6">
      <c r="A6" s="4" t="inlineStr">
        <is>
          <t>Schedule of computation of basic and diluted loss per share</t>
        </is>
      </c>
      <c r="B6" s="4" t="inlineStr">
        <is>
          <t>​ ​ ​ ​ ​ ​ ​ ​ ​ ​ ​ ​ ​ Three months ended Three months ended ​ March 31, 2021 March 31, 2020 Basic and diluted weighted average shares outstanding ​ 174,325 ​ 71,9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the statutory federal income tax</t>
        </is>
      </c>
      <c r="B4" s="4" t="inlineStr">
        <is>
          <t>​ ​ ​ ​ ​ ​ ​ ​ ​ ​ ​ ​ ​ ​ ​ 2020 ​ Rate ​ 2019 ​ Rate ​ Federal tax benefit as statutory rates - restated ​ $ (26,050) ​ (21.0) % $ (2,182) ​ (21.0) % Stock based compensation ​ ​ 192 ​ 0.2 ​ ​ 21 ​ 0.2 ​ Other permanent differences ​ ​ 32 ​ — ​ ​ 1 ​ — ​ Change in valuation allowance - restated ​ ​ 25,826 ​ 20.8 ​ ​ 2,160 ​ 20.8 ​ Total tax benefit ​ $ — ​ — % $ — ​ — %</t>
        </is>
      </c>
    </row>
    <row r="5">
      <c r="A5" s="4" t="inlineStr">
        <is>
          <t>Schedule of deferred tax assets</t>
        </is>
      </c>
      <c r="B5" s="4" t="inlineStr">
        <is>
          <t xml:space="preserve">​ ​ ​ ​ ​ ​ ​ ​ ​ ​ 2020 ​ 2019 Deferred tax assets: ​ ​ ​ ​ ​ ​ Non-qualified stock options ​ $ 436 ​ $ 50 Net operating losses ​ ​ 27,550 ​ ​ 2,110 Total deferred tax assets ​ ​ 27,986 ​ ​ 2,160 Valuation allowance ​ ​ (27,986) ​ ​ (2,160) Total deferred tax assets, net of valuation allowance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Schedule of minimum annual rental commitments under operating leases</t>
        </is>
      </c>
      <c r="B4" s="4" t="inlineStr">
        <is>
          <t>​ ​ ​ ​ ​ ​ ​ ​ Operating Leases ​ 2021 ​ ​ 892 ​ 2022 ​ ​ 919 ​ 2023 ​ ​ 942 ​ 2024 ​ ​ 956 ​ 2025 ​ ​ 974 ​ Thereafter ​ ​ 1,003 ​ Total minimum lease payments ​ $ 5,6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USD ($) $ / shares in Units, $ in Thousands, shares in Millions</t>
        </is>
      </c>
      <c r="B1" s="2" t="inlineStr">
        <is>
          <t>Oct. 23, 2020</t>
        </is>
      </c>
      <c r="C1" s="2" t="inlineStr">
        <is>
          <t>Mar. 31, 2021</t>
        </is>
      </c>
      <c r="D1" s="2" t="inlineStr">
        <is>
          <t>Mar. 31, 2020</t>
        </is>
      </c>
      <c r="E1" s="2" t="inlineStr">
        <is>
          <t>Dec. 31, 2019</t>
        </is>
      </c>
      <c r="F1" s="2" t="inlineStr">
        <is>
          <t>Dec. 31, 2020</t>
        </is>
      </c>
      <c r="G1" s="2" t="inlineStr">
        <is>
          <t>Jun. 30, 2019</t>
        </is>
      </c>
      <c r="H1" s="2" t="inlineStr">
        <is>
          <t>Apr. 30, 2019</t>
        </is>
      </c>
    </row>
    <row r="2">
      <c r="A2" s="3" t="inlineStr">
        <is>
          <t>Business Acquisition [Line Items]</t>
        </is>
      </c>
    </row>
    <row r="3">
      <c r="A3" s="4" t="inlineStr">
        <is>
          <t>Common stock, par value</t>
        </is>
      </c>
      <c r="C3" s="7" t="n">
        <v>0.0001</v>
      </c>
      <c r="E3" s="7" t="n">
        <v>0.0001</v>
      </c>
      <c r="F3" s="7" t="n">
        <v>0.0001</v>
      </c>
      <c r="G3" s="7" t="n">
        <v>0.0001</v>
      </c>
      <c r="H3" s="7" t="n">
        <v>0.0001</v>
      </c>
    </row>
    <row r="4">
      <c r="A4" s="4" t="inlineStr">
        <is>
          <t>Common stock issued for exercise of warrants</t>
        </is>
      </c>
      <c r="C4" s="5" t="n">
        <v>194798</v>
      </c>
      <c r="F4" s="5" t="n">
        <v>53724</v>
      </c>
    </row>
    <row r="5">
      <c r="A5" s="4" t="inlineStr">
        <is>
          <t>Aggregate purchase price</t>
        </is>
      </c>
      <c r="C5" s="6" t="n">
        <v>1050</v>
      </c>
      <c r="D5" s="5" t="n">
        <v>6125</v>
      </c>
      <c r="E5" s="5" t="n">
        <v>7494</v>
      </c>
      <c r="F5" s="6" t="n">
        <v>6439</v>
      </c>
    </row>
    <row r="6">
      <c r="A6" s="4" t="inlineStr">
        <is>
          <t>Cash proceeds from exercise of warrants</t>
        </is>
      </c>
      <c r="C6" s="6" t="n">
        <v>82016</v>
      </c>
      <c r="F6" s="6" t="n">
        <v>30692</v>
      </c>
    </row>
    <row r="7">
      <c r="A7" s="4" t="inlineStr">
        <is>
          <t>Common stock issued in recapitalization, net of redemptions and transaction costs</t>
        </is>
      </c>
      <c r="F7" s="6" t="n">
        <v>644589</v>
      </c>
    </row>
    <row r="8">
      <c r="A8" s="4" t="inlineStr">
        <is>
          <t>Capital assets exchanged for equity</t>
        </is>
      </c>
      <c r="F8" s="6" t="n">
        <v>23200</v>
      </c>
    </row>
    <row r="9">
      <c r="A9" s="4" t="inlineStr">
        <is>
          <t>Cash received in recapitalization, net of transaction costs</t>
        </is>
      </c>
      <c r="F9" s="6" t="n">
        <v>701520</v>
      </c>
    </row>
    <row r="10">
      <c r="A10" s="4" t="inlineStr">
        <is>
          <t>Cash and cash equivalents</t>
        </is>
      </c>
      <c r="C10" s="6" t="n">
        <v>587043</v>
      </c>
      <c r="E10" s="6" t="n">
        <v>2159</v>
      </c>
      <c r="F10" s="6" t="n">
        <v>629761</v>
      </c>
    </row>
    <row r="11">
      <c r="A11" s="4" t="inlineStr">
        <is>
          <t>Accumulated deficit</t>
        </is>
      </c>
      <c r="C11" s="6" t="n">
        <v>259652</v>
      </c>
      <c r="E11" s="6" t="n">
        <v>10391</v>
      </c>
      <c r="F11" s="6" t="n">
        <v>134441</v>
      </c>
    </row>
    <row r="12">
      <c r="A12" s="4" t="inlineStr">
        <is>
          <t>Net loss</t>
        </is>
      </c>
      <c r="C12" s="6" t="n">
        <v>125211</v>
      </c>
      <c r="D12" s="5" t="n">
        <v>11865</v>
      </c>
      <c r="E12" s="5" t="n">
        <v>10391</v>
      </c>
      <c r="F12" s="5" t="n">
        <v>124050</v>
      </c>
    </row>
    <row r="13">
      <c r="A13" s="4" t="inlineStr">
        <is>
          <t>Subsequent Event [Member]</t>
        </is>
      </c>
    </row>
    <row r="14">
      <c r="A14" s="3" t="inlineStr">
        <is>
          <t>Business Acquisition [Line Items]</t>
        </is>
      </c>
    </row>
    <row r="15">
      <c r="A15" s="4" t="inlineStr">
        <is>
          <t>Cash proceeds from exercise of warrants</t>
        </is>
      </c>
      <c r="C15" s="5" t="n">
        <v>82000</v>
      </c>
    </row>
    <row r="16">
      <c r="A16" s="4" t="inlineStr">
        <is>
          <t>GM</t>
        </is>
      </c>
    </row>
    <row r="17">
      <c r="A17" s="3" t="inlineStr">
        <is>
          <t>Business Acquisition [Line Items]</t>
        </is>
      </c>
    </row>
    <row r="18">
      <c r="A18" s="4" t="inlineStr">
        <is>
          <t>Amounts due to related parties converted to equity</t>
        </is>
      </c>
      <c r="B18" s="5" t="n">
        <v>5900</v>
      </c>
    </row>
    <row r="19">
      <c r="A19" s="4" t="inlineStr">
        <is>
          <t>Note Payable | GM</t>
        </is>
      </c>
    </row>
    <row r="20">
      <c r="A20" s="3" t="inlineStr">
        <is>
          <t>Business Acquisition [Line Items]</t>
        </is>
      </c>
    </row>
    <row r="21">
      <c r="A21" s="4" t="inlineStr">
        <is>
          <t>Conversion of note payable to equity</t>
        </is>
      </c>
      <c r="B21" s="6" t="n">
        <v>20800</v>
      </c>
    </row>
    <row r="22">
      <c r="A22" s="4" t="inlineStr">
        <is>
          <t>Convertible Note | GM</t>
        </is>
      </c>
    </row>
    <row r="23">
      <c r="A23" s="3" t="inlineStr">
        <is>
          <t>Business Acquisition [Line Items]</t>
        </is>
      </c>
    </row>
    <row r="24">
      <c r="A24" s="4" t="inlineStr">
        <is>
          <t>Conversion of note payable to equity</t>
        </is>
      </c>
      <c r="B24" s="5" t="n">
        <v>5000</v>
      </c>
    </row>
    <row r="25">
      <c r="A25" s="4" t="inlineStr">
        <is>
          <t>Class A common stock</t>
        </is>
      </c>
    </row>
    <row r="26">
      <c r="A26" s="3" t="inlineStr">
        <is>
          <t>Business Acquisition [Line Items]</t>
        </is>
      </c>
    </row>
    <row r="27">
      <c r="A27" s="4" t="inlineStr">
        <is>
          <t>Shares issued upon notes conversion</t>
        </is>
      </c>
      <c r="B27"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STATEMENT OF CONSOLIDATED STATEMENTS (Details) - USD ($) $ in Thousands</t>
        </is>
      </c>
      <c r="B1" s="2" t="inlineStr">
        <is>
          <t>3 Months Ended</t>
        </is>
      </c>
      <c r="C1" s="2" t="inlineStr">
        <is>
          <t>12 Months Ended</t>
        </is>
      </c>
    </row>
    <row r="2">
      <c r="B2" s="2" t="inlineStr">
        <is>
          <t>Mar. 31, 2021</t>
        </is>
      </c>
      <c r="C2" s="2" t="inlineStr">
        <is>
          <t>Dec. 31, 2020</t>
        </is>
      </c>
      <c r="D2" s="2" t="inlineStr">
        <is>
          <t>Oct. 23, 2020</t>
        </is>
      </c>
    </row>
    <row r="3">
      <c r="A3" s="3" t="inlineStr">
        <is>
          <t>Error Corrections and Prior Period Adjustments Restatement [Line Items]</t>
        </is>
      </c>
    </row>
    <row r="4">
      <c r="A4" s="4" t="inlineStr">
        <is>
          <t>Warrants outstanding</t>
        </is>
      </c>
      <c r="C4" s="6" t="n">
        <v>13380680</v>
      </c>
    </row>
    <row r="5">
      <c r="A5" s="4" t="inlineStr">
        <is>
          <t>Cash proceeds from exercise of warrants</t>
        </is>
      </c>
      <c r="B5" s="5" t="n">
        <v>82016</v>
      </c>
      <c r="C5" s="5" t="n">
        <v>30692</v>
      </c>
    </row>
    <row r="6">
      <c r="A6" s="4" t="inlineStr">
        <is>
          <t>Fair value of warrants</t>
        </is>
      </c>
      <c r="D6" s="5" t="n">
        <v>100900</v>
      </c>
    </row>
    <row r="7">
      <c r="A7" s="4" t="inlineStr">
        <is>
          <t>Loss / (Gain) on fair value adjustments included in earnings</t>
        </is>
      </c>
      <c r="B7" s="6" t="n">
        <v>19138</v>
      </c>
      <c r="C7" s="5" t="n">
        <v>23493</v>
      </c>
    </row>
    <row r="8">
      <c r="A8" s="4" t="inlineStr">
        <is>
          <t>Subsequent Event [Member]</t>
        </is>
      </c>
    </row>
    <row r="9">
      <c r="A9" s="3" t="inlineStr">
        <is>
          <t>Error Corrections and Prior Period Adjustments Restatement [Line Items]</t>
        </is>
      </c>
    </row>
    <row r="10">
      <c r="A10" s="4" t="inlineStr">
        <is>
          <t>Cash proceeds from exercise of warrants</t>
        </is>
      </c>
      <c r="B10" s="5" t="n">
        <v>82000</v>
      </c>
    </row>
    <row r="11">
      <c r="A11" s="4" t="inlineStr">
        <is>
          <t>Subsequent Event [Member] | B G L Warrants</t>
        </is>
      </c>
    </row>
    <row r="12">
      <c r="A12" s="3" t="inlineStr">
        <is>
          <t>Error Corrections and Prior Period Adjustments Restatement [Line Items]</t>
        </is>
      </c>
    </row>
    <row r="13">
      <c r="A13" s="4" t="inlineStr">
        <is>
          <t>Warrants outstanding</t>
        </is>
      </c>
      <c r="B13" s="6" t="n">
        <v>1649489</v>
      </c>
    </row>
    <row r="14">
      <c r="A14" s="4" t="inlineStr">
        <is>
          <t>Subsequent Event [Member] | Private Placement Warrants</t>
        </is>
      </c>
    </row>
    <row r="15">
      <c r="A15" s="3" t="inlineStr">
        <is>
          <t>Error Corrections and Prior Period Adjustments Restatement [Line Items]</t>
        </is>
      </c>
    </row>
    <row r="16">
      <c r="A16" s="4" t="inlineStr">
        <is>
          <t>Warrants outstanding</t>
        </is>
      </c>
      <c r="B16" s="6" t="n">
        <v>23064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s>
  <sheetData>
    <row r="1">
      <c r="A1" s="1" t="inlineStr">
        <is>
          <t>FAIR VALUE MEASUREMENTS (Details) $ in Thousands</t>
        </is>
      </c>
      <c r="B1" s="2" t="inlineStr">
        <is>
          <t>3 Months Ended</t>
        </is>
      </c>
      <c r="C1" s="2" t="inlineStr">
        <is>
          <t>12 Months Ended</t>
        </is>
      </c>
    </row>
    <row r="2">
      <c r="B2" s="2" t="inlineStr">
        <is>
          <t>Mar. 31, 2021USD ($)</t>
        </is>
      </c>
      <c r="C2" s="2" t="inlineStr">
        <is>
          <t>Dec. 31, 2020USD ($)</t>
        </is>
      </c>
      <c r="D2" s="2" t="inlineStr">
        <is>
          <t>Oct. 23, 2023</t>
        </is>
      </c>
    </row>
    <row r="3">
      <c r="A3" s="3" t="inlineStr">
        <is>
          <t>Fair Value Measurement Inputs and Valuation Techniques [Line Items]</t>
        </is>
      </c>
    </row>
    <row r="4">
      <c r="A4" s="4" t="inlineStr">
        <is>
          <t>Net loss on changes in fair value</t>
        </is>
      </c>
      <c r="B4" s="5" t="n">
        <v>-19138</v>
      </c>
      <c r="C4" s="5" t="n">
        <v>-23493</v>
      </c>
    </row>
    <row r="5">
      <c r="A5" s="4" t="inlineStr">
        <is>
          <t>Public Warrants</t>
        </is>
      </c>
    </row>
    <row r="6">
      <c r="A6" s="3" t="inlineStr">
        <is>
          <t>Fair Value Measurement Inputs and Valuation Techniques [Line Items]</t>
        </is>
      </c>
    </row>
    <row r="7">
      <c r="A7" s="4" t="inlineStr">
        <is>
          <t>Net loss on changes in fair value</t>
        </is>
      </c>
      <c r="B7" s="6" t="n">
        <v>-27180</v>
      </c>
      <c r="C7" s="6" t="n">
        <v>-17920</v>
      </c>
    </row>
    <row r="8">
      <c r="A8" s="4" t="inlineStr">
        <is>
          <t>Private Placement Warrants</t>
        </is>
      </c>
    </row>
    <row r="9">
      <c r="A9" s="3" t="inlineStr">
        <is>
          <t>Fair Value Measurement Inputs and Valuation Techniques [Line Items]</t>
        </is>
      </c>
    </row>
    <row r="10">
      <c r="A10" s="4" t="inlineStr">
        <is>
          <t>Net loss on changes in fair value</t>
        </is>
      </c>
      <c r="B10" s="5" t="n">
        <v>8042</v>
      </c>
      <c r="C10" s="5" t="n">
        <v>-5573</v>
      </c>
    </row>
    <row r="11">
      <c r="A11" s="4" t="inlineStr">
        <is>
          <t>Measurement Input, Price Volatility [Member]</t>
        </is>
      </c>
    </row>
    <row r="12">
      <c r="A12" s="3" t="inlineStr">
        <is>
          <t>Fair Value Measurement Inputs and Valuation Techniques [Line Items]</t>
        </is>
      </c>
    </row>
    <row r="13">
      <c r="A13" s="4" t="inlineStr">
        <is>
          <t>Measurement input</t>
        </is>
      </c>
      <c r="B13" s="9" t="n">
        <v>0.5</v>
      </c>
      <c r="C13" s="9" t="n">
        <v>0.5</v>
      </c>
    </row>
    <row r="14">
      <c r="A14" s="4" t="inlineStr">
        <is>
          <t>Measurement Input, Risk Free Interest Rate [Member]</t>
        </is>
      </c>
    </row>
    <row r="15">
      <c r="A15" s="3" t="inlineStr">
        <is>
          <t>Fair Value Measurement Inputs and Valuation Techniques [Line Items]</t>
        </is>
      </c>
    </row>
    <row r="16">
      <c r="A16" s="4" t="inlineStr">
        <is>
          <t>Measurement input</t>
        </is>
      </c>
      <c r="B16" s="10" t="n">
        <v>0.00886</v>
      </c>
      <c r="C16" s="10" t="n">
        <v>0.00413</v>
      </c>
      <c r="D16" s="10" t="n">
        <v>0.004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ssets, Liabilities, Movement (Details) - USD ($) $ in Thousands</t>
        </is>
      </c>
      <c r="B1" s="2" t="inlineStr">
        <is>
          <t>3 Months Ended</t>
        </is>
      </c>
    </row>
    <row r="2">
      <c r="B2" s="2" t="inlineStr">
        <is>
          <t>Mar. 31, 2021</t>
        </is>
      </c>
      <c r="C2" s="2" t="inlineStr">
        <is>
          <t>Dec. 31, 2020</t>
        </is>
      </c>
      <c r="D2" s="2" t="inlineStr">
        <is>
          <t>Oct. 23, 2020</t>
        </is>
      </c>
      <c r="E2" s="2" t="inlineStr">
        <is>
          <t>Dec. 31, 2019</t>
        </is>
      </c>
    </row>
    <row r="3">
      <c r="A3" s="3" t="inlineStr">
        <is>
          <t>Fair Value, Assets and Liabilities Measured on Recurring and Nonrecurring Basis [Line Items]</t>
        </is>
      </c>
    </row>
    <row r="4">
      <c r="A4" s="4" t="inlineStr">
        <is>
          <t>Cash and cash equivalents</t>
        </is>
      </c>
      <c r="C4" s="5" t="n">
        <v>629761</v>
      </c>
      <c r="E4" s="5" t="n">
        <v>2159</v>
      </c>
    </row>
    <row r="5">
      <c r="A5" s="4" t="inlineStr">
        <is>
          <t>Fair value of warrants</t>
        </is>
      </c>
      <c r="D5" s="5" t="n">
        <v>100900</v>
      </c>
    </row>
    <row r="6">
      <c r="A6" s="4" t="inlineStr">
        <is>
          <t>Public Warrants</t>
        </is>
      </c>
    </row>
    <row r="7">
      <c r="A7" s="3" t="inlineStr">
        <is>
          <t>Fair Value, Assets and Liabilities Measured on Recurring and Nonrecurring Basis [Line Items]</t>
        </is>
      </c>
    </row>
    <row r="8">
      <c r="A8" s="4" t="inlineStr">
        <is>
          <t>Fair value of warrants</t>
        </is>
      </c>
      <c r="C8" s="6" t="n">
        <v>57515</v>
      </c>
    </row>
    <row r="9">
      <c r="A9" s="4" t="inlineStr">
        <is>
          <t>Private Placement Warrants</t>
        </is>
      </c>
    </row>
    <row r="10">
      <c r="A10" s="3" t="inlineStr">
        <is>
          <t>Fair Value, Assets and Liabilities Measured on Recurring and Nonrecurring Basis [Line Items]</t>
        </is>
      </c>
    </row>
    <row r="11">
      <c r="A11" s="4" t="inlineStr">
        <is>
          <t>Fair value of warrants</t>
        </is>
      </c>
      <c r="B11" s="5" t="n">
        <v>7750</v>
      </c>
      <c r="C11" s="6" t="n">
        <v>43877</v>
      </c>
    </row>
    <row r="12">
      <c r="A12" s="4" t="inlineStr">
        <is>
          <t>Settlements</t>
        </is>
      </c>
      <c r="B12" s="6" t="n">
        <v>-28085</v>
      </c>
    </row>
    <row r="13">
      <c r="A13" s="4" t="inlineStr">
        <is>
          <t>Level 1</t>
        </is>
      </c>
    </row>
    <row r="14">
      <c r="A14" s="3" t="inlineStr">
        <is>
          <t>Fair Value, Assets and Liabilities Measured on Recurring and Nonrecurring Basis [Line Items]</t>
        </is>
      </c>
    </row>
    <row r="15">
      <c r="A15" s="4" t="inlineStr">
        <is>
          <t>Cash and cash equivalents</t>
        </is>
      </c>
      <c r="C15" s="6" t="n">
        <v>629761</v>
      </c>
      <c r="E15" s="5" t="n">
        <v>2159</v>
      </c>
    </row>
    <row r="16">
      <c r="A16" s="4" t="inlineStr">
        <is>
          <t>Level 1 | Public Warrants</t>
        </is>
      </c>
    </row>
    <row r="17">
      <c r="A17" s="3" t="inlineStr">
        <is>
          <t>Fair Value, Assets and Liabilities Measured on Recurring and Nonrecurring Basis [Line Items]</t>
        </is>
      </c>
    </row>
    <row r="18">
      <c r="A18" s="4" t="inlineStr">
        <is>
          <t>Fair value of warrants</t>
        </is>
      </c>
      <c r="C18" s="6" t="n">
        <v>57515</v>
      </c>
    </row>
    <row r="19">
      <c r="A19" s="4" t="inlineStr">
        <is>
          <t>Level 3 | Private Placement Warrants</t>
        </is>
      </c>
    </row>
    <row r="20">
      <c r="A20" s="3" t="inlineStr">
        <is>
          <t>Fair Value, Assets and Liabilities Measured on Recurring and Nonrecurring Basis [Line Items]</t>
        </is>
      </c>
    </row>
    <row r="21">
      <c r="A21" s="4" t="inlineStr">
        <is>
          <t>Fair value of warrants</t>
        </is>
      </c>
      <c r="C21" s="6" t="n">
        <v>43877</v>
      </c>
    </row>
    <row r="22">
      <c r="A22" s="4" t="inlineStr">
        <is>
          <t>Recurring</t>
        </is>
      </c>
    </row>
    <row r="23">
      <c r="A23" s="3" t="inlineStr">
        <is>
          <t>Fair Value, Assets and Liabilities Measured on Recurring and Nonrecurring Basis [Line Items]</t>
        </is>
      </c>
    </row>
    <row r="24">
      <c r="A24" s="4" t="inlineStr">
        <is>
          <t>Cash and cash equivalents</t>
        </is>
      </c>
      <c r="B24" s="6" t="n">
        <v>587043</v>
      </c>
      <c r="C24" s="6" t="n">
        <v>629761</v>
      </c>
    </row>
    <row r="25">
      <c r="A25" s="4" t="inlineStr">
        <is>
          <t>Recurring | Public Warrants</t>
        </is>
      </c>
    </row>
    <row r="26">
      <c r="A26" s="3" t="inlineStr">
        <is>
          <t>Fair Value, Assets and Liabilities Measured on Recurring and Nonrecurring Basis [Line Items]</t>
        </is>
      </c>
    </row>
    <row r="27">
      <c r="A27" s="4" t="inlineStr">
        <is>
          <t>Fair value of warrants</t>
        </is>
      </c>
      <c r="C27" s="6" t="n">
        <v>57515</v>
      </c>
    </row>
    <row r="28">
      <c r="A28" s="4" t="inlineStr">
        <is>
          <t>Recurring | Private Placement Warrants</t>
        </is>
      </c>
    </row>
    <row r="29">
      <c r="A29" s="3" t="inlineStr">
        <is>
          <t>Fair Value, Assets and Liabilities Measured on Recurring and Nonrecurring Basis [Line Items]</t>
        </is>
      </c>
    </row>
    <row r="30">
      <c r="A30" s="4" t="inlineStr">
        <is>
          <t>Fair value of warrants</t>
        </is>
      </c>
      <c r="B30" s="6" t="n">
        <v>7750</v>
      </c>
      <c r="C30" s="6" t="n">
        <v>43877</v>
      </c>
    </row>
    <row r="31">
      <c r="A31" s="4" t="inlineStr">
        <is>
          <t>Recurring | Level 1</t>
        </is>
      </c>
    </row>
    <row r="32">
      <c r="A32" s="3" t="inlineStr">
        <is>
          <t>Fair Value, Assets and Liabilities Measured on Recurring and Nonrecurring Basis [Line Items]</t>
        </is>
      </c>
    </row>
    <row r="33">
      <c r="A33" s="4" t="inlineStr">
        <is>
          <t>Cash and cash equivalents</t>
        </is>
      </c>
      <c r="B33" s="6" t="n">
        <v>587043</v>
      </c>
      <c r="C33" s="6" t="n">
        <v>629761</v>
      </c>
    </row>
    <row r="34">
      <c r="A34" s="4" t="inlineStr">
        <is>
          <t>Recurring | Level 1 | Public Warrants</t>
        </is>
      </c>
    </row>
    <row r="35">
      <c r="A35" s="3" t="inlineStr">
        <is>
          <t>Fair Value, Assets and Liabilities Measured on Recurring and Nonrecurring Basis [Line Items]</t>
        </is>
      </c>
    </row>
    <row r="36">
      <c r="A36" s="4" t="inlineStr">
        <is>
          <t>Fair value of warrants</t>
        </is>
      </c>
      <c r="C36" s="6" t="n">
        <v>57515</v>
      </c>
    </row>
    <row r="37">
      <c r="A37" s="4" t="inlineStr">
        <is>
          <t>Recurring | Level 3 | Private Placement Warrants</t>
        </is>
      </c>
    </row>
    <row r="38">
      <c r="A38" s="3" t="inlineStr">
        <is>
          <t>Fair Value, Assets and Liabilities Measured on Recurring and Nonrecurring Basis [Line Items]</t>
        </is>
      </c>
    </row>
    <row r="39">
      <c r="A39" s="4" t="inlineStr">
        <is>
          <t>Fair value of warrants</t>
        </is>
      </c>
      <c r="B39" s="5" t="n">
        <v>7750</v>
      </c>
      <c r="C39" s="5" t="n">
        <v>438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6" customWidth="1" min="5" max="5"/>
  </cols>
  <sheetData>
    <row r="1">
      <c r="A1" s="1" t="inlineStr">
        <is>
          <t>Statements of Cash Flows - USD ($) $ in Thousands</t>
        </is>
      </c>
      <c r="B1" s="2" t="inlineStr">
        <is>
          <t>3 Months Ended</t>
        </is>
      </c>
      <c r="D1" s="2" t="inlineStr">
        <is>
          <t>8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loss</t>
        </is>
      </c>
      <c r="B4" s="5" t="n">
        <v>-125211</v>
      </c>
      <c r="C4" s="5" t="n">
        <v>-11865</v>
      </c>
      <c r="D4" s="5" t="n">
        <v>-10391</v>
      </c>
      <c r="E4" s="5" t="n">
        <v>-124050</v>
      </c>
    </row>
    <row r="5">
      <c r="A5" s="3" t="inlineStr">
        <is>
          <t>Adjustments to reconcile net loss to cash used by operating activities:</t>
        </is>
      </c>
    </row>
    <row r="6">
      <c r="A6" s="4" t="inlineStr">
        <is>
          <t>Stock-based compensation</t>
        </is>
      </c>
      <c r="B6" s="6" t="n">
        <v>1940</v>
      </c>
      <c r="C6" s="6" t="n">
        <v>130</v>
      </c>
      <c r="D6" s="6" t="n">
        <v>342</v>
      </c>
      <c r="E6" s="6" t="n">
        <v>2755</v>
      </c>
    </row>
    <row r="7">
      <c r="A7" s="4" t="inlineStr">
        <is>
          <t>Non-cash charge related to change in fair value of warrants</t>
        </is>
      </c>
      <c r="B7" s="6" t="n">
        <v>19138</v>
      </c>
      <c r="E7" s="6" t="n">
        <v>23493</v>
      </c>
    </row>
    <row r="8">
      <c r="A8" s="4" t="inlineStr">
        <is>
          <t>Gain on disposal of fixed assets</t>
        </is>
      </c>
      <c r="E8" s="6" t="n">
        <v>-2346</v>
      </c>
    </row>
    <row r="9">
      <c r="A9" s="3" t="inlineStr">
        <is>
          <t>Changes in assets and liabilities:</t>
        </is>
      </c>
    </row>
    <row r="10">
      <c r="A10" s="4" t="inlineStr">
        <is>
          <t>Accounts receivables</t>
        </is>
      </c>
      <c r="B10" s="6" t="n">
        <v>16</v>
      </c>
      <c r="E10" s="6" t="n">
        <v>-21</v>
      </c>
    </row>
    <row r="11">
      <c r="A11" s="4" t="inlineStr">
        <is>
          <t>Prepaid expenses</t>
        </is>
      </c>
      <c r="B11" s="6" t="n">
        <v>-1325</v>
      </c>
      <c r="C11" s="6" t="n">
        <v>-55</v>
      </c>
      <c r="E11" s="6" t="n">
        <v>-24663</v>
      </c>
    </row>
    <row r="12">
      <c r="A12" s="4" t="inlineStr">
        <is>
          <t>Accounts payable</t>
        </is>
      </c>
      <c r="B12" s="6" t="n">
        <v>27418</v>
      </c>
      <c r="C12" s="6" t="n">
        <v>3944</v>
      </c>
      <c r="D12" s="6" t="n">
        <v>1801</v>
      </c>
      <c r="E12" s="6" t="n">
        <v>25767</v>
      </c>
    </row>
    <row r="13">
      <c r="A13" s="4" t="inlineStr">
        <is>
          <t>Accrued expenses and due to related party</t>
        </is>
      </c>
      <c r="B13" s="6" t="n">
        <v>6504</v>
      </c>
      <c r="C13" s="6" t="n">
        <v>-9</v>
      </c>
      <c r="D13" s="6" t="n">
        <v>3046</v>
      </c>
      <c r="E13" s="6" t="n">
        <v>-531</v>
      </c>
    </row>
    <row r="14">
      <c r="A14" s="4" t="inlineStr">
        <is>
          <t>Cash used by operating activities</t>
        </is>
      </c>
      <c r="B14" s="6" t="n">
        <v>-71520</v>
      </c>
      <c r="C14" s="6" t="n">
        <v>-7855</v>
      </c>
      <c r="D14" s="6" t="n">
        <v>-5202</v>
      </c>
      <c r="E14" s="6" t="n">
        <v>-99596</v>
      </c>
    </row>
    <row r="15">
      <c r="A15" s="3" t="inlineStr">
        <is>
          <t>Cash flows from investing activities</t>
        </is>
      </c>
    </row>
    <row r="16">
      <c r="A16" s="4" t="inlineStr">
        <is>
          <t>Purchases of capital assets</t>
        </is>
      </c>
      <c r="B16" s="6" t="n">
        <v>-54264</v>
      </c>
      <c r="D16" s="6" t="n">
        <v>-133</v>
      </c>
      <c r="E16" s="6" t="n">
        <v>-52645</v>
      </c>
    </row>
    <row r="17">
      <c r="A17" s="4" t="inlineStr">
        <is>
          <t>Proceeds from the sale of capital assets</t>
        </is>
      </c>
      <c r="E17" s="6" t="n">
        <v>2396</v>
      </c>
    </row>
    <row r="18">
      <c r="A18" s="4" t="inlineStr">
        <is>
          <t>Cash used by investing activities</t>
        </is>
      </c>
      <c r="B18" s="6" t="n">
        <v>-54264</v>
      </c>
      <c r="D18" s="6" t="n">
        <v>-133</v>
      </c>
      <c r="E18" s="6" t="n">
        <v>-50249</v>
      </c>
    </row>
    <row r="19">
      <c r="A19" s="3" t="inlineStr">
        <is>
          <t>Cash flows from financing activities</t>
        </is>
      </c>
    </row>
    <row r="20">
      <c r="A20" s="4" t="inlineStr">
        <is>
          <t>Proceeds from notes payable</t>
        </is>
      </c>
      <c r="E20" s="6" t="n">
        <v>38796</v>
      </c>
    </row>
    <row r="21">
      <c r="A21" s="4" t="inlineStr">
        <is>
          <t>Cash proceeds from exercise of warrants</t>
        </is>
      </c>
      <c r="B21" s="6" t="n">
        <v>82016</v>
      </c>
      <c r="E21" s="6" t="n">
        <v>30692</v>
      </c>
    </row>
    <row r="22">
      <c r="A22" s="4" t="inlineStr">
        <is>
          <t>Issuance of common stock</t>
        </is>
      </c>
      <c r="B22" s="6" t="n">
        <v>1050</v>
      </c>
      <c r="C22" s="6" t="n">
        <v>6125</v>
      </c>
      <c r="D22" s="6" t="n">
        <v>7494</v>
      </c>
      <c r="E22" s="6" t="n">
        <v>6439</v>
      </c>
    </row>
    <row r="23">
      <c r="A23" s="4" t="inlineStr">
        <is>
          <t>Cash provided by financing activities</t>
        </is>
      </c>
      <c r="B23" s="6" t="n">
        <v>83066</v>
      </c>
      <c r="C23" s="6" t="n">
        <v>6125</v>
      </c>
      <c r="D23" s="6" t="n">
        <v>7494</v>
      </c>
      <c r="E23" s="6" t="n">
        <v>777447</v>
      </c>
    </row>
    <row r="24">
      <c r="A24" s="4" t="inlineStr">
        <is>
          <t>(Decrease) Increase in cash and cash equivalents</t>
        </is>
      </c>
      <c r="B24" s="6" t="n">
        <v>-42718</v>
      </c>
      <c r="C24" s="6" t="n">
        <v>-1730</v>
      </c>
      <c r="D24" s="6" t="n">
        <v>2159</v>
      </c>
      <c r="E24" s="6" t="n">
        <v>627602</v>
      </c>
    </row>
    <row r="25">
      <c r="A25" s="4" t="inlineStr">
        <is>
          <t>Cash and cash equivalents, beginning balance</t>
        </is>
      </c>
      <c r="B25" s="6" t="n">
        <v>629761</v>
      </c>
      <c r="C25" s="6" t="n">
        <v>2159</v>
      </c>
      <c r="E25" s="6" t="n">
        <v>2159</v>
      </c>
    </row>
    <row r="26">
      <c r="A26" s="4" t="inlineStr">
        <is>
          <t>Cash and cash equivalents, ending balance</t>
        </is>
      </c>
      <c r="B26" s="6" t="n">
        <v>587043</v>
      </c>
      <c r="C26" s="5" t="n">
        <v>429</v>
      </c>
      <c r="D26" s="6" t="n">
        <v>2159</v>
      </c>
      <c r="E26" s="6" t="n">
        <v>629761</v>
      </c>
    </row>
    <row r="27">
      <c r="A27" s="3" t="inlineStr">
        <is>
          <t>Non cash items</t>
        </is>
      </c>
    </row>
    <row r="28">
      <c r="A28" s="4" t="inlineStr">
        <is>
          <t>Conversion of notes payable to equity</t>
        </is>
      </c>
      <c r="E28" s="6" t="n">
        <v>38725</v>
      </c>
    </row>
    <row r="29">
      <c r="A29" s="4" t="inlineStr">
        <is>
          <t>Capital assets acquired with payables</t>
        </is>
      </c>
      <c r="B29" s="5" t="n">
        <v>4599</v>
      </c>
    </row>
    <row r="30">
      <c r="A30" s="4" t="inlineStr">
        <is>
          <t>Capital assets acquired with notes payable</t>
        </is>
      </c>
      <c r="D30" s="6" t="n">
        <v>20142</v>
      </c>
      <c r="E30" s="6" t="n">
        <v>5592</v>
      </c>
    </row>
    <row r="31">
      <c r="A31" s="4" t="inlineStr">
        <is>
          <t>Capital assets exchanged for equity</t>
        </is>
      </c>
      <c r="E31" s="5" t="n">
        <v>23200</v>
      </c>
    </row>
    <row r="32">
      <c r="A32" s="4" t="inlineStr">
        <is>
          <t>Common stock issued in exchange for intangible assets</t>
        </is>
      </c>
      <c r="D32" s="5" t="n">
        <v>111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Level 3 Financial Instruments (Details) - Private Placement Warrant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Additions</t>
        </is>
      </c>
      <c r="B4" s="5" t="n">
        <v>38304</v>
      </c>
    </row>
    <row r="5">
      <c r="A5" s="4" t="inlineStr">
        <is>
          <t>Ending balance</t>
        </is>
      </c>
      <c r="B5" s="6" t="n">
        <v>43877</v>
      </c>
    </row>
    <row r="6">
      <c r="A6" s="4" t="inlineStr">
        <is>
          <t>Loss / (Gain) on fair value adjustments included in earnings</t>
        </is>
      </c>
      <c r="B6" s="5" t="n">
        <v>55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5" customWidth="1" min="6" max="6"/>
    <col width="16" customWidth="1" min="7" max="7"/>
  </cols>
  <sheetData>
    <row r="1">
      <c r="A1" s="1" t="inlineStr">
        <is>
          <t>PROPERTY, PLANT AND EQUIPMENT (Details) - USD ($) $ in Thousands</t>
        </is>
      </c>
      <c r="B1" s="2" t="inlineStr">
        <is>
          <t>1 Months Ended</t>
        </is>
      </c>
      <c r="C1" s="2" t="inlineStr">
        <is>
          <t>3 Months Ended</t>
        </is>
      </c>
      <c r="E1" s="2" t="inlineStr">
        <is>
          <t>7 Months Ended</t>
        </is>
      </c>
      <c r="F1" s="2" t="inlineStr">
        <is>
          <t>8 Months Ended</t>
        </is>
      </c>
      <c r="G1" s="2" t="inlineStr">
        <is>
          <t>12 Months Ended</t>
        </is>
      </c>
    </row>
    <row r="2">
      <c r="B2" s="2" t="inlineStr">
        <is>
          <t>Nov. 30, 2019</t>
        </is>
      </c>
      <c r="C2" s="2" t="inlineStr">
        <is>
          <t>Mar. 31, 2021</t>
        </is>
      </c>
      <c r="D2" s="2" t="inlineStr">
        <is>
          <t>Mar. 31, 2020</t>
        </is>
      </c>
      <c r="E2" s="2" t="inlineStr">
        <is>
          <t>Oct. 23, 2020</t>
        </is>
      </c>
      <c r="F2" s="2" t="inlineStr">
        <is>
          <t>Dec. 31, 2019</t>
        </is>
      </c>
      <c r="G2" s="2" t="inlineStr">
        <is>
          <t>Dec. 31, 2020</t>
        </is>
      </c>
    </row>
    <row r="3">
      <c r="A3" s="3" t="inlineStr">
        <is>
          <t>Property, Plant and Equipment</t>
        </is>
      </c>
    </row>
    <row r="4">
      <c r="A4" s="4" t="inlineStr">
        <is>
          <t>Property, Plant and Equipment, Gross</t>
        </is>
      </c>
      <c r="C4" s="5" t="n">
        <v>154934</v>
      </c>
      <c r="F4" s="5" t="n">
        <v>20276</v>
      </c>
      <c r="G4" s="5" t="n">
        <v>101663</v>
      </c>
    </row>
    <row r="5">
      <c r="A5" s="4" t="inlineStr">
        <is>
          <t>Total</t>
        </is>
      </c>
      <c r="C5" s="6" t="n">
        <v>154934</v>
      </c>
      <c r="F5" s="6" t="n">
        <v>20276</v>
      </c>
      <c r="G5" s="6" t="n">
        <v>101663</v>
      </c>
    </row>
    <row r="6">
      <c r="A6" s="4" t="inlineStr">
        <is>
          <t>Depreciation expense</t>
        </is>
      </c>
      <c r="C6" s="6" t="n">
        <v>0</v>
      </c>
      <c r="D6" s="5" t="n">
        <v>0</v>
      </c>
    </row>
    <row r="7">
      <c r="A7" s="4" t="inlineStr">
        <is>
          <t>Purchase of property, plant and equipment</t>
        </is>
      </c>
      <c r="B7" s="5" t="n">
        <v>20000</v>
      </c>
    </row>
    <row r="8">
      <c r="A8" s="4" t="inlineStr">
        <is>
          <t>Capital assets exchanged for equity</t>
        </is>
      </c>
      <c r="G8" s="6" t="n">
        <v>23200</v>
      </c>
    </row>
    <row r="9">
      <c r="A9" s="4" t="inlineStr">
        <is>
          <t>Interest expense capitalized</t>
        </is>
      </c>
      <c r="F9" s="6" t="n">
        <v>100</v>
      </c>
      <c r="G9" s="6" t="n">
        <v>300</v>
      </c>
    </row>
    <row r="10">
      <c r="A10" s="4" t="inlineStr">
        <is>
          <t>Interest expense</t>
        </is>
      </c>
      <c r="E10" s="5" t="n">
        <v>400</v>
      </c>
    </row>
    <row r="11">
      <c r="A11" s="4" t="inlineStr">
        <is>
          <t>Proceeds from the sale of capital assets</t>
        </is>
      </c>
      <c r="G11" s="6" t="n">
        <v>2396</v>
      </c>
    </row>
    <row r="12">
      <c r="A12" s="4" t="inlineStr">
        <is>
          <t>Gain on disposal of fixed assets</t>
        </is>
      </c>
      <c r="G12" s="6" t="n">
        <v>2346</v>
      </c>
    </row>
    <row r="13">
      <c r="A13" s="4" t="inlineStr">
        <is>
          <t>Land</t>
        </is>
      </c>
    </row>
    <row r="14">
      <c r="A14" s="3" t="inlineStr">
        <is>
          <t>Property, Plant and Equipment</t>
        </is>
      </c>
    </row>
    <row r="15">
      <c r="A15" s="4" t="inlineStr">
        <is>
          <t>Property, Plant and Equipment, Gross</t>
        </is>
      </c>
      <c r="C15" s="6" t="n">
        <v>326</v>
      </c>
      <c r="G15" s="6" t="n">
        <v>326</v>
      </c>
    </row>
    <row r="16">
      <c r="A16" s="4" t="inlineStr">
        <is>
          <t>Buildings</t>
        </is>
      </c>
    </row>
    <row r="17">
      <c r="A17" s="3" t="inlineStr">
        <is>
          <t>Property, Plant and Equipment</t>
        </is>
      </c>
    </row>
    <row r="18">
      <c r="A18" s="4" t="inlineStr">
        <is>
          <t>Property, Plant and Equipment, Gross</t>
        </is>
      </c>
      <c r="C18" s="6" t="n">
        <v>6223</v>
      </c>
      <c r="G18" s="6" t="n">
        <v>6223</v>
      </c>
    </row>
    <row r="19">
      <c r="A19" s="4" t="inlineStr">
        <is>
          <t>Machinery and equipment</t>
        </is>
      </c>
    </row>
    <row r="20">
      <c r="A20" s="3" t="inlineStr">
        <is>
          <t>Property, Plant and Equipment</t>
        </is>
      </c>
    </row>
    <row r="21">
      <c r="A21" s="4" t="inlineStr">
        <is>
          <t>Property, Plant and Equipment, Gross</t>
        </is>
      </c>
      <c r="C21" s="6" t="n">
        <v>38443</v>
      </c>
      <c r="G21" s="6" t="n">
        <v>38443</v>
      </c>
    </row>
    <row r="22">
      <c r="A22" s="4" t="inlineStr">
        <is>
          <t>Vehicles</t>
        </is>
      </c>
    </row>
    <row r="23">
      <c r="A23" s="3" t="inlineStr">
        <is>
          <t>Property, Plant and Equipment</t>
        </is>
      </c>
    </row>
    <row r="24">
      <c r="A24" s="4" t="inlineStr">
        <is>
          <t>Property, Plant and Equipment, Gross</t>
        </is>
      </c>
      <c r="C24" s="6" t="n">
        <v>142</v>
      </c>
      <c r="G24" s="6" t="n">
        <v>142</v>
      </c>
    </row>
    <row r="25">
      <c r="A25" s="4" t="inlineStr">
        <is>
          <t>Construction in progress</t>
        </is>
      </c>
    </row>
    <row r="26">
      <c r="A26" s="3" t="inlineStr">
        <is>
          <t>Property, Plant and Equipment</t>
        </is>
      </c>
    </row>
    <row r="27">
      <c r="A27" s="4" t="inlineStr">
        <is>
          <t>Property, Plant and Equipment, Gross</t>
        </is>
      </c>
      <c r="C27" s="5" t="n">
        <v>109800</v>
      </c>
      <c r="F27" s="6" t="n">
        <v>20276</v>
      </c>
      <c r="G27" s="6" t="n">
        <v>56529</v>
      </c>
    </row>
    <row r="28">
      <c r="A28" s="4" t="inlineStr">
        <is>
          <t>Depreciation expense</t>
        </is>
      </c>
      <c r="F28" s="5" t="n">
        <v>0</v>
      </c>
      <c r="G28" s="6" t="n">
        <v>0</v>
      </c>
    </row>
    <row r="29">
      <c r="A29" s="4" t="inlineStr">
        <is>
          <t>Purchase of property, plant and equipment</t>
        </is>
      </c>
      <c r="D29" s="5" t="n">
        <v>1200</v>
      </c>
      <c r="G29" s="5" t="n">
        <v>12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RELATED PARTY NOTES PAYABLE (Details) - USD ($) $ in Thousands</t>
        </is>
      </c>
      <c r="B1" s="2" t="inlineStr">
        <is>
          <t>Oct. 23, 2020</t>
        </is>
      </c>
      <c r="C1" s="2" t="inlineStr">
        <is>
          <t>Mar. 31, 2021</t>
        </is>
      </c>
      <c r="D1" s="2" t="inlineStr">
        <is>
          <t>Mar. 31, 2020</t>
        </is>
      </c>
      <c r="E1" s="2" t="inlineStr">
        <is>
          <t>Oct. 23, 2020</t>
        </is>
      </c>
      <c r="F1" s="2" t="inlineStr">
        <is>
          <t>Dec. 31, 2019</t>
        </is>
      </c>
      <c r="G1" s="2" t="inlineStr">
        <is>
          <t>Dec. 31, 2020</t>
        </is>
      </c>
      <c r="H1" s="2" t="inlineStr">
        <is>
          <t>Dec. 31, 2019</t>
        </is>
      </c>
      <c r="I1" s="2" t="inlineStr">
        <is>
          <t>May 28, 2020</t>
        </is>
      </c>
      <c r="J1" s="2" t="inlineStr">
        <is>
          <t>Feb. 01, 2020</t>
        </is>
      </c>
      <c r="K1" s="2" t="inlineStr">
        <is>
          <t>Jan. 31, 2020</t>
        </is>
      </c>
      <c r="L1" s="2" t="inlineStr">
        <is>
          <t>Nov. 07, 2019</t>
        </is>
      </c>
    </row>
    <row r="2">
      <c r="A2" s="3" t="inlineStr">
        <is>
          <t>Debt Instrument [Line Items]</t>
        </is>
      </c>
    </row>
    <row r="3">
      <c r="A3" s="4" t="inlineStr">
        <is>
          <t>Interest cost</t>
        </is>
      </c>
      <c r="F3" s="5" t="n">
        <v>100</v>
      </c>
      <c r="G3" s="5" t="n">
        <v>700</v>
      </c>
    </row>
    <row r="4">
      <c r="A4" s="4" t="inlineStr">
        <is>
          <t>Interest cost capitalized as part of PPE</t>
        </is>
      </c>
      <c r="F4" s="6" t="n">
        <v>100</v>
      </c>
      <c r="G4" s="6" t="n">
        <v>300</v>
      </c>
    </row>
    <row r="5">
      <c r="A5" s="4" t="inlineStr">
        <is>
          <t>Interest expense</t>
        </is>
      </c>
      <c r="E5" s="5" t="n">
        <v>400</v>
      </c>
    </row>
    <row r="6">
      <c r="A6" s="4" t="inlineStr">
        <is>
          <t>Outstanding balance</t>
        </is>
      </c>
      <c r="F6" s="6" t="n">
        <v>20142</v>
      </c>
      <c r="H6" s="5" t="n">
        <v>20142</v>
      </c>
    </row>
    <row r="7">
      <c r="A7" s="4" t="inlineStr">
        <is>
          <t>GM | Convertible Note</t>
        </is>
      </c>
    </row>
    <row r="8">
      <c r="A8" s="3" t="inlineStr">
        <is>
          <t>Debt Instrument [Line Items]</t>
        </is>
      </c>
    </row>
    <row r="9">
      <c r="A9" s="4" t="inlineStr">
        <is>
          <t>Maximum borrowing capacity</t>
        </is>
      </c>
      <c r="I9" s="5" t="n">
        <v>10000</v>
      </c>
    </row>
    <row r="10">
      <c r="A10" s="4" t="inlineStr">
        <is>
          <t>Conversion of note payable to equity</t>
        </is>
      </c>
      <c r="B10" s="5" t="n">
        <v>5000</v>
      </c>
    </row>
    <row r="11">
      <c r="A11" s="4" t="inlineStr">
        <is>
          <t>GM | Note Payable</t>
        </is>
      </c>
    </row>
    <row r="12">
      <c r="A12" s="3" t="inlineStr">
        <is>
          <t>Debt Instrument [Line Items]</t>
        </is>
      </c>
    </row>
    <row r="13">
      <c r="A13" s="4" t="inlineStr">
        <is>
          <t>Conversion of note payable to equity</t>
        </is>
      </c>
      <c r="B13" s="5" t="n">
        <v>20800</v>
      </c>
    </row>
    <row r="14">
      <c r="A14" s="4" t="inlineStr">
        <is>
          <t>Stated interest rate (as a percent)</t>
        </is>
      </c>
      <c r="C14" s="4" t="inlineStr">
        <is>
          <t>7.00%</t>
        </is>
      </c>
      <c r="J14" s="4" t="inlineStr">
        <is>
          <t>7.00%</t>
        </is>
      </c>
      <c r="K14" s="4" t="inlineStr">
        <is>
          <t>5.00%</t>
        </is>
      </c>
    </row>
    <row r="15">
      <c r="A15" s="4" t="inlineStr">
        <is>
          <t>Principal amount</t>
        </is>
      </c>
      <c r="L15" s="5" t="n">
        <v>20000</v>
      </c>
    </row>
    <row r="16">
      <c r="A16" s="4" t="inlineStr">
        <is>
          <t>Interest cost capitalized as part of PPE</t>
        </is>
      </c>
      <c r="C16" s="5" t="n">
        <v>300</v>
      </c>
      <c r="D16" s="5" t="n">
        <v>300</v>
      </c>
      <c r="G16" s="5" t="n">
        <v>400</v>
      </c>
      <c r="H16" s="6" t="n">
        <v>100</v>
      </c>
    </row>
    <row r="17">
      <c r="A17" s="4" t="inlineStr">
        <is>
          <t>Interest expense</t>
        </is>
      </c>
      <c r="E17" s="5" t="n">
        <v>400</v>
      </c>
    </row>
    <row r="18">
      <c r="A18" s="4" t="inlineStr">
        <is>
          <t>Outstanding balance</t>
        </is>
      </c>
      <c r="F18" s="5" t="n">
        <v>20100</v>
      </c>
      <c r="H18" s="5" t="n">
        <v>20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INTANGIBLES OTHER THAN GOODWILL (Details) - Licensed technology $ in Millions</t>
        </is>
      </c>
      <c r="B1" s="2" t="inlineStr">
        <is>
          <t>12 Months Ended</t>
        </is>
      </c>
    </row>
    <row r="2">
      <c r="B2" s="2" t="inlineStr">
        <is>
          <t>Dec. 31, 2020USD ($)</t>
        </is>
      </c>
    </row>
    <row r="3">
      <c r="A3" s="3" t="inlineStr">
        <is>
          <t>Finite-Lived Intangible Assets [Line Items]</t>
        </is>
      </c>
    </row>
    <row r="4">
      <c r="A4" s="4" t="inlineStr">
        <is>
          <t>Intangible asset value</t>
        </is>
      </c>
      <c r="B4" s="11" t="n">
        <v>11.1</v>
      </c>
    </row>
    <row r="5">
      <c r="A5" s="4" t="inlineStr">
        <is>
          <t>Intangible asset useful life</t>
        </is>
      </c>
      <c r="B5"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 PAYABLE (Details) - USD ($) $ in Thousands, shares in Millions</t>
        </is>
      </c>
      <c r="B1" s="2" t="inlineStr">
        <is>
          <t>Oct. 23, 2020</t>
        </is>
      </c>
      <c r="C1" s="2" t="inlineStr">
        <is>
          <t>Apr. 17, 2020</t>
        </is>
      </c>
      <c r="D1" s="2" t="inlineStr">
        <is>
          <t>Sep. 30, 2020</t>
        </is>
      </c>
      <c r="E1" s="2" t="inlineStr">
        <is>
          <t>Dec. 31, 2020</t>
        </is>
      </c>
      <c r="F1" s="2" t="inlineStr">
        <is>
          <t>Mar. 31, 2021</t>
        </is>
      </c>
    </row>
    <row r="2">
      <c r="A2" s="3" t="inlineStr">
        <is>
          <t>Debt Instrument [Line Items]</t>
        </is>
      </c>
    </row>
    <row r="3">
      <c r="A3" s="4" t="inlineStr">
        <is>
          <t>Loan amount</t>
        </is>
      </c>
      <c r="E3" s="5" t="n">
        <v>1015</v>
      </c>
      <c r="F3" s="5" t="n">
        <v>1015</v>
      </c>
    </row>
    <row r="4">
      <c r="A4" s="4" t="inlineStr">
        <is>
          <t>Proceeds from notes payable</t>
        </is>
      </c>
      <c r="D4" s="5" t="n">
        <v>38700</v>
      </c>
      <c r="E4" s="6" t="n">
        <v>38796</v>
      </c>
    </row>
    <row r="5">
      <c r="A5" s="4" t="inlineStr">
        <is>
          <t>Class A common stock</t>
        </is>
      </c>
    </row>
    <row r="6">
      <c r="A6" s="3" t="inlineStr">
        <is>
          <t>Debt Instrument [Line Items]</t>
        </is>
      </c>
    </row>
    <row r="7">
      <c r="A7" s="4" t="inlineStr">
        <is>
          <t>Shares issued upon notes conversion</t>
        </is>
      </c>
      <c r="B7" s="6" t="n">
        <v>4</v>
      </c>
    </row>
    <row r="8">
      <c r="A8" s="4" t="inlineStr">
        <is>
          <t>PPP Loan</t>
        </is>
      </c>
    </row>
    <row r="9">
      <c r="A9" s="3" t="inlineStr">
        <is>
          <t>Debt Instrument [Line Items]</t>
        </is>
      </c>
    </row>
    <row r="10">
      <c r="A10" s="4" t="inlineStr">
        <is>
          <t>Loan amount</t>
        </is>
      </c>
      <c r="C10" s="5" t="n">
        <v>1000</v>
      </c>
    </row>
    <row r="11">
      <c r="A11" s="4" t="inlineStr">
        <is>
          <t>Loan term</t>
        </is>
      </c>
      <c r="C11" s="4" t="inlineStr">
        <is>
          <t>2 years</t>
        </is>
      </c>
    </row>
    <row r="12">
      <c r="A12" s="4" t="inlineStr">
        <is>
          <t>Stated interest rate (as a percent)</t>
        </is>
      </c>
      <c r="C12" s="4" t="inlineStr">
        <is>
          <t>1.00%</t>
        </is>
      </c>
    </row>
    <row r="13">
      <c r="A13" s="4" t="inlineStr">
        <is>
          <t>Principal and interest deferment period</t>
        </is>
      </c>
      <c r="C13" s="4" t="inlineStr">
        <is>
          <t>6 months</t>
        </is>
      </c>
    </row>
    <row r="14">
      <c r="A14" s="4" t="inlineStr">
        <is>
          <t>Interest expense</t>
        </is>
      </c>
      <c r="E14" s="5" t="n">
        <v>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UE TO RELATED PARTY (Details) - USD ($) $ in Thousands</t>
        </is>
      </c>
      <c r="B1" s="2" t="inlineStr">
        <is>
          <t>Oct. 23, 2020</t>
        </is>
      </c>
      <c r="C1" s="2" t="inlineStr">
        <is>
          <t>Mar. 31, 2020</t>
        </is>
      </c>
      <c r="D1" s="2" t="inlineStr">
        <is>
          <t>Dec. 31, 2019</t>
        </is>
      </c>
      <c r="E1" s="2" t="inlineStr">
        <is>
          <t>Dec. 31, 2020</t>
        </is>
      </c>
    </row>
    <row r="2">
      <c r="A2" s="3" t="inlineStr">
        <is>
          <t>Related Party Transaction [Line Items]</t>
        </is>
      </c>
    </row>
    <row r="3">
      <c r="A3" s="4" t="inlineStr">
        <is>
          <t>Due to related party</t>
        </is>
      </c>
      <c r="D3" s="5" t="n">
        <v>2631</v>
      </c>
    </row>
    <row r="4">
      <c r="A4" s="4" t="inlineStr">
        <is>
          <t>GM</t>
        </is>
      </c>
    </row>
    <row r="5">
      <c r="A5" s="3" t="inlineStr">
        <is>
          <t>Related Party Transaction [Line Items]</t>
        </is>
      </c>
    </row>
    <row r="6">
      <c r="A6" s="4" t="inlineStr">
        <is>
          <t>Related party expense</t>
        </is>
      </c>
      <c r="C6" s="5" t="n">
        <v>2100</v>
      </c>
      <c r="D6" s="6" t="n">
        <v>2600</v>
      </c>
      <c r="E6" s="5" t="n">
        <v>3300</v>
      </c>
    </row>
    <row r="7">
      <c r="A7" s="4" t="inlineStr">
        <is>
          <t>Due to related party</t>
        </is>
      </c>
      <c r="D7" s="5" t="n">
        <v>2600</v>
      </c>
    </row>
    <row r="8">
      <c r="A8" s="4" t="inlineStr">
        <is>
          <t>Amounts due to related parties converted to equity</t>
        </is>
      </c>
      <c r="B8" s="5" t="n">
        <v>5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shares in Millions</t>
        </is>
      </c>
      <c r="B1" s="2" t="inlineStr">
        <is>
          <t>12 Months Ended</t>
        </is>
      </c>
    </row>
    <row r="2">
      <c r="B2" s="2" t="inlineStr">
        <is>
          <t>Dec. 31, 2020shares</t>
        </is>
      </c>
    </row>
    <row r="3">
      <c r="A3" s="3" t="inlineStr">
        <is>
          <t>Share-based Compensation Arrangement by Share-based Payment Award [Line Items]</t>
        </is>
      </c>
    </row>
    <row r="4">
      <c r="A4" s="4" t="inlineStr">
        <is>
          <t>Expiration period</t>
        </is>
      </c>
      <c r="B4" s="4" t="inlineStr">
        <is>
          <t>10 years</t>
        </is>
      </c>
    </row>
    <row r="5">
      <c r="A5" s="4" t="inlineStr">
        <is>
          <t>Shares authorized</t>
        </is>
      </c>
      <c r="B5" s="6" t="n">
        <v>13</v>
      </c>
    </row>
    <row r="6">
      <c r="A6" s="4" t="inlineStr">
        <is>
          <t>Minimum exercise price, as a percent of grant date fair value</t>
        </is>
      </c>
      <c r="B6" s="4" t="inlineStr">
        <is>
          <t>100.00%</t>
        </is>
      </c>
    </row>
    <row r="7">
      <c r="A7" s="4" t="inlineStr">
        <is>
          <t>Minimum exercise price, as a percent of grant date fair value, awards to 10% shareholders</t>
        </is>
      </c>
      <c r="B7" s="4" t="inlineStr">
        <is>
          <t>110.00%</t>
        </is>
      </c>
    </row>
    <row r="8">
      <c r="A8" s="4" t="inlineStr">
        <is>
          <t>Minimum</t>
        </is>
      </c>
    </row>
    <row r="9">
      <c r="A9" s="3" t="inlineStr">
        <is>
          <t>Share-based Compensation Arrangement by Share-based Payment Award [Line Items]</t>
        </is>
      </c>
    </row>
    <row r="10">
      <c r="A10" s="4" t="inlineStr">
        <is>
          <t>Exercisable period</t>
        </is>
      </c>
      <c r="B10" s="4" t="inlineStr">
        <is>
          <t>1 year</t>
        </is>
      </c>
    </row>
    <row r="11">
      <c r="A11" s="4" t="inlineStr">
        <is>
          <t>Maximum</t>
        </is>
      </c>
    </row>
    <row r="12">
      <c r="A12" s="3" t="inlineStr">
        <is>
          <t>Share-based Compensation Arrangement by Share-based Payment Award [Line Items]</t>
        </is>
      </c>
    </row>
    <row r="13">
      <c r="A13" s="4" t="inlineStr">
        <is>
          <t>Exercisable period</t>
        </is>
      </c>
      <c r="B13"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OCK-BASED COMPENSATION - Weighted average assumptions (Details)</t>
        </is>
      </c>
      <c r="B1" s="2" t="inlineStr">
        <is>
          <t>8 Months Ended</t>
        </is>
      </c>
      <c r="C1" s="2" t="inlineStr">
        <is>
          <t>12 Months Ended</t>
        </is>
      </c>
    </row>
    <row r="2">
      <c r="B2" s="2" t="inlineStr">
        <is>
          <t>Dec. 31, 2019</t>
        </is>
      </c>
      <c r="C2" s="2" t="inlineStr">
        <is>
          <t>Dec. 31, 2020</t>
        </is>
      </c>
    </row>
    <row r="3">
      <c r="A3" s="3" t="inlineStr">
        <is>
          <t>Weighted average assumptions</t>
        </is>
      </c>
    </row>
    <row r="4">
      <c r="A4" s="4" t="inlineStr">
        <is>
          <t>Risk-free interest rate</t>
        </is>
      </c>
      <c r="C4" s="4" t="inlineStr">
        <is>
          <t>1.59%</t>
        </is>
      </c>
    </row>
    <row r="5">
      <c r="A5" s="4" t="inlineStr">
        <is>
          <t>Expected term (life) of options (in years)</t>
        </is>
      </c>
      <c r="B5" s="4" t="inlineStr">
        <is>
          <t>10 years</t>
        </is>
      </c>
      <c r="C5" s="4" t="inlineStr">
        <is>
          <t>10 years</t>
        </is>
      </c>
    </row>
    <row r="6">
      <c r="A6" s="4" t="inlineStr">
        <is>
          <t>Expected dividends</t>
        </is>
      </c>
      <c r="C6" s="4" t="inlineStr">
        <is>
          <t>0.00%</t>
        </is>
      </c>
    </row>
    <row r="7">
      <c r="A7" s="4" t="inlineStr">
        <is>
          <t>Expected volatility</t>
        </is>
      </c>
      <c r="B7" s="4" t="inlineStr">
        <is>
          <t>50.00%</t>
        </is>
      </c>
      <c r="C7" s="4" t="inlineStr">
        <is>
          <t>50.00%</t>
        </is>
      </c>
    </row>
    <row r="8">
      <c r="A8" s="4" t="inlineStr">
        <is>
          <t>Minimum</t>
        </is>
      </c>
    </row>
    <row r="9">
      <c r="A9" s="3" t="inlineStr">
        <is>
          <t>Weighted average assumptions</t>
        </is>
      </c>
    </row>
    <row r="10">
      <c r="A10" s="4" t="inlineStr">
        <is>
          <t>Risk-free interest rate</t>
        </is>
      </c>
      <c r="B10" s="4" t="inlineStr">
        <is>
          <t>1.73%</t>
        </is>
      </c>
    </row>
    <row r="11">
      <c r="A11" s="4" t="inlineStr">
        <is>
          <t>Maximum</t>
        </is>
      </c>
    </row>
    <row r="12">
      <c r="A12" s="3" t="inlineStr">
        <is>
          <t>Weighted average assumptions</t>
        </is>
      </c>
    </row>
    <row r="13">
      <c r="A13" s="4" t="inlineStr">
        <is>
          <t>Risk-free interest rate</t>
        </is>
      </c>
      <c r="B13" s="4" t="inlineStr">
        <is>
          <t>1.9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Stock option activity (Details) - $ / shares shares in Thousands</t>
        </is>
      </c>
      <c r="B1" s="2" t="inlineStr">
        <is>
          <t>Apr. 30, 2019</t>
        </is>
      </c>
      <c r="C1" s="2" t="inlineStr">
        <is>
          <t>Dec. 31, 2019</t>
        </is>
      </c>
      <c r="D1" s="2" t="inlineStr">
        <is>
          <t>Dec. 31, 2020</t>
        </is>
      </c>
    </row>
    <row r="2">
      <c r="A2" s="3" t="inlineStr">
        <is>
          <t>Number of Options</t>
        </is>
      </c>
    </row>
    <row r="3">
      <c r="A3" s="4" t="inlineStr">
        <is>
          <t>Outstanding, beginning of period</t>
        </is>
      </c>
      <c r="D3" s="6" t="n">
        <v>4352</v>
      </c>
    </row>
    <row r="4">
      <c r="A4" s="4" t="inlineStr">
        <is>
          <t>Granted (in shares)</t>
        </is>
      </c>
      <c r="C4" s="6" t="n">
        <v>4436</v>
      </c>
      <c r="D4" s="6" t="n">
        <v>1021</v>
      </c>
    </row>
    <row r="5">
      <c r="A5" s="4" t="inlineStr">
        <is>
          <t>Forfeited (in shares)</t>
        </is>
      </c>
      <c r="C5" s="6" t="n">
        <v>84</v>
      </c>
    </row>
    <row r="6">
      <c r="A6" s="4" t="inlineStr">
        <is>
          <t>Outstanding, end of period</t>
        </is>
      </c>
      <c r="C6" s="6" t="n">
        <v>4352</v>
      </c>
      <c r="D6" s="6" t="n">
        <v>5373</v>
      </c>
    </row>
    <row r="7">
      <c r="A7" s="3" t="inlineStr">
        <is>
          <t>Weighted Average Grant Date Fair Value per Option</t>
        </is>
      </c>
    </row>
    <row r="8">
      <c r="A8" s="4" t="inlineStr">
        <is>
          <t>Outstanding, beginning of period</t>
        </is>
      </c>
      <c r="D8" s="8" t="n">
        <v>1.09</v>
      </c>
    </row>
    <row r="9">
      <c r="A9" s="4" t="inlineStr">
        <is>
          <t>Granted</t>
        </is>
      </c>
      <c r="C9" s="8" t="n">
        <v>1.09</v>
      </c>
      <c r="D9" s="9" t="n">
        <v>1.08</v>
      </c>
    </row>
    <row r="10">
      <c r="A10" s="4" t="inlineStr">
        <is>
          <t>Forfeited</t>
        </is>
      </c>
      <c r="C10" s="9" t="n">
        <v>1.09</v>
      </c>
    </row>
    <row r="11">
      <c r="A11" s="4" t="inlineStr">
        <is>
          <t>Outstanding, end of period</t>
        </is>
      </c>
      <c r="C11" s="9" t="n">
        <v>1.09</v>
      </c>
      <c r="D11" s="9" t="n">
        <v>1.09</v>
      </c>
    </row>
    <row r="12">
      <c r="A12" s="3" t="inlineStr">
        <is>
          <t>Weighted Average Exercise Price</t>
        </is>
      </c>
    </row>
    <row r="13">
      <c r="A13" s="4" t="inlineStr">
        <is>
          <t>Outstanding, beginning of period</t>
        </is>
      </c>
      <c r="D13" s="9" t="n">
        <v>1.79</v>
      </c>
    </row>
    <row r="14">
      <c r="A14" s="4" t="inlineStr">
        <is>
          <t>Outstanding, end of period</t>
        </is>
      </c>
      <c r="C14" s="8" t="n">
        <v>1.79</v>
      </c>
      <c r="D14" s="8" t="n">
        <v>1.79</v>
      </c>
    </row>
    <row r="15">
      <c r="A15" s="3" t="inlineStr">
        <is>
          <t>Weighted Average Remaining Contractual Life (in years)</t>
        </is>
      </c>
    </row>
    <row r="16">
      <c r="A16" s="4" t="inlineStr">
        <is>
          <t>Outstanding</t>
        </is>
      </c>
      <c r="B16" s="4" t="inlineStr">
        <is>
          <t>0 years</t>
        </is>
      </c>
      <c r="C16" s="4" t="inlineStr">
        <is>
          <t>8 years 10 months 24 days</t>
        </is>
      </c>
      <c r="D16" s="4" t="inlineStr">
        <is>
          <t>9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xpense and Unrecognized (Details) - USD ($) $ in Millions</t>
        </is>
      </c>
      <c r="B1" s="2" t="inlineStr">
        <is>
          <t>8 Months Ended</t>
        </is>
      </c>
      <c r="C1" s="2" t="inlineStr">
        <is>
          <t>12 Months Ended</t>
        </is>
      </c>
    </row>
    <row r="2">
      <c r="B2" s="2" t="inlineStr">
        <is>
          <t>Dec. 31, 2019</t>
        </is>
      </c>
      <c r="C2" s="2" t="inlineStr">
        <is>
          <t>Dec. 31, 2020</t>
        </is>
      </c>
    </row>
    <row r="3">
      <c r="A3" s="3" t="inlineStr">
        <is>
          <t>STOCK-BASED COMPENSATION</t>
        </is>
      </c>
    </row>
    <row r="4">
      <c r="A4" s="4" t="inlineStr">
        <is>
          <t>Stock-based compensation expense</t>
        </is>
      </c>
      <c r="B4" s="11" t="n">
        <v>0.3</v>
      </c>
      <c r="C4" s="11" t="n">
        <v>2.8</v>
      </c>
    </row>
    <row r="5">
      <c r="A5" s="4" t="inlineStr">
        <is>
          <t>Unrecognized compensation expense</t>
        </is>
      </c>
      <c r="B5" s="11" t="n">
        <v>4.4</v>
      </c>
      <c r="C5" s="11" t="n">
        <v>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ORGANIZATION AND DESCRIPTION OF BUSINESS AND BASIS OF PRESENTATION</t>
        </is>
      </c>
      <c r="B1" s="2" t="inlineStr">
        <is>
          <t>3 Months Ended</t>
        </is>
      </c>
      <c r="C1" s="2" t="inlineStr">
        <is>
          <t>12 Months Ended</t>
        </is>
      </c>
    </row>
    <row r="2">
      <c r="B2" s="2" t="inlineStr">
        <is>
          <t>Mar. 31, 2021</t>
        </is>
      </c>
      <c r="C2" s="2" t="inlineStr">
        <is>
          <t>Dec. 31, 2020</t>
        </is>
      </c>
    </row>
    <row r="3">
      <c r="A3" s="3" t="inlineStr">
        <is>
          <t>ORGANIZATION AND DESCRIPTION OF BUSINESS AND BASIS OF PRESENTATION</t>
        </is>
      </c>
    </row>
    <row r="4">
      <c r="A4" s="4" t="inlineStr">
        <is>
          <t>ORGANIZATION AND DESCRIPTION OF BUSINESS AND BASIS OF PRESENTATION</t>
        </is>
      </c>
      <c r="B4" s="4" t="inlineStr">
        <is>
          <t xml:space="preserve">NOTE 1 — ORGANIZATION AND DESCRIPTION OF BUSINESS AND BASIS OF PRESENTATION Lordstown Description of Business Lordstown Motors Corp., a Delaware corporation (“Lordstown” or the “Company”), is an automotive company with the goal of becoming an original equipment manufacturer (OEM) of electrically powered pickup trucks and vehicles for fleet customers in pursuit of accelerating the sustainable future and setting new standards in the industry. The Company is in its initial design and testing phase related to its production of the Endurance pickup truck and has yet to bring a completed product to market. Business Combination and Basis of Presentation The unaudited condensed consolidated interim financial statements of Lordstown have been prepared in accordance with U.S. generally accepted accounting principles (“GAAP”) for interim financial statements and the instructions to the Quarterly Report on Form 10-Q and Rule 10-01 of Regulation S-X.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Form 10-K/A.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expenses during the reporting periods. Actual amounts realized or paid could differ from those estimates. The condensed consolidated financial statements include the accounts and operations of the Company and its wholly owned subsidiaries. All intercompany accounts and transactions are eliminated upon consolidation. Certain amounts in the prior years’ balance sheet, consolidated statements of changes in stockholders’ equity and statements of cash flows and have been reclassified to conform to the current year presentation. On October 23, 2020 (the “Closing Date”), Diamond 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the “Company”) and Legacy LMC became a wholly owned subsidiary of the Company.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18,063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the Company’s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of Legacy LMC convertible promissory notes at a conversion price of $10.00 per share upon automatic conversion of such notes (the “Note Conversions”), and (c) issued warrants to purchase 1.6 million shares of Class A common stock (“BGL Warrants”) a purchase price of $10.00 per share to a third party. Additionally, the Company assumed 9.3 million Public Warrants (as defined below) and 5.1 million Private Warrants (as defined below) both of which were originally issued by DiamondPeak with an exercise price of $11.50.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As of March 31, 2021, there were 2.3 million Private Warrants, 1.6 million BGL Warrants and no Public Warrants outstanding. See further discussion related to the accounting of the Public Warrants and Private Warrants in Note 3. ​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 As part of the Business Combination, we recorded $644.6 million in equity for the recapitalization, net of transaction costs and $100.9 million in liabilities related to the Public and Private Warrants described in Note 3. The Company received cash proceeds of $701.5 million as a result of the Business Combination which was net of the settlement of the $20.8 million Related party note payable and $23.2 million in property purchased through equity both as described in Note 4. Additionally, a $5 million Convertible Note and the $5.9 million amount in Due to related party as described in Note 7 were also settled in conjunction with the Business Combination. ​ Liquidity and Going Concern The accompanying unaudited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and an accumulated deficit of $259.7 million at March 31, 2021 and a net loss of $125.2 million for the quarter ended March 31, 2021. Since inception, the Company has been developing its flagship vehicle, the Endurance, an electric full-size pickup truck. The Company’s ability to continue as a going concern is dependent on its ability to complete the development of its electric vehicles, obtain regulatory approval, begin commercial scale production and launch the sale of such vehicles. The Company believes that its current level of cash and cash equivalents are not sufficient to fund commercial scale production and the launch of sale of such vehicles. These conditions raise substantial doubt regarding our ability to continue as a going concern for a period of at least one year from the date of issuance of these unaudited condensed consolidated financial statements. To alleviate these conditions, management is currently evaluating various funding alternatives and may seek to raise additional funds through the issuance of equity, mezzanine or debt securities, through arrangements with strategic partners or through obtaining credit from government or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t>
        </is>
      </c>
      <c r="C4" s="4" t="inlineStr">
        <is>
          <t xml:space="preserve">NOTE 1 — DESCRIPTION OF ORGANIZATION AND BUSINESS OPERATIONS Description of Business Lordstown Motors Corp., a Delaware corporation (“Lordstown” or the “Company”), is an automotive company with the goal of becoming an original equipment manufacturer (OEM) of electrically powered pickup trucks and vehicles for fleet customers in pursuit of accelerating the sustainable future and setting new standards in the industry. The Company is in its initial design and testing phase related to its production of the Endurance pickup truck and has yet to bring a completed product to market. Business Combination and Basis of Presentation The accompanying consolidated financial statements are presented in conformity with accounting principles generally accepted in the United States of America (“GAAP”) and pursuant to the rules and regulations of the Securities and Exchange Commission (“SEC”). The consolidated financial statements include the accounts and operations of the Company and its wholly owned subsidiary. All intercompany accounts and transactions are eliminated upon consolidation. Certain amounts in the prior years’ balance sheet, consolidated statements of changes in stockholders’ equity and statements of cash flows and have been reclassified to conform to the current year presentation. On October 23, 2020 (the “Closing Date”), Diamond 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the “Company”) and Legacy LMC became a wholly owned subsidiary of Diamond Peak.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18,063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upon automatic conversion of Legacy LMC convertible promissory notes into Class A common stock at a conversion price of $10.00 per share (the “Note Conversions”), and (c) issued warrants to purchase 1.6 million shares of Class A common stock (“BGL Warrants”) a purchase price of $10.00 per share to a third party. Additionally, the Company assumed 9.3 million Public Warrants (defined below) and 5.1 million Private Warrants (defined below) both of which were originally issued by DiamondPeak with an exercise price of $11.50.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 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 As part of the Business Combination, we recorded $644.6 million in equity for the recapitalization, net of transaction costs and $100.9 million in liabilities related to the Public Warrants and Private Warrants described in Note 4. The Company received cash proceeds of $701.5 million as a result of the Business Combination which was net of the settlement of the $20.8 million Related party note payable and $23.2 million in property purchased through equity both as described in Note 5. Additionally, the $5 million Convertible Note described in Note 6 and the $5.9 million amount in Due to related party as described in Note 9 were also settled in conjunction with the Business Combination.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and cash equivalents of approximately $629.8 million and an accumulated deficit of $134.4 million at December 31, 2020 and a net loss of $124.1 million for the year ended December 31, 2020. Since inception, the Company has been developing its flagship vehicle, the Endurance, an electric full-size pickup truck. The Company’s ability to continue as a going concern is dependent on its ability to complete the development of its electric vehicles, obtain regulatory approval, begin commercial scale production and launch the sale of such vehicles. The Company believes that our current level of cash and cash equivalents are not sufficient to fund commercial scale production and the launch of sale of such vehicles. These conditions raise substantial doubt regarding our ability to continue as a going concern for a period of at least one year from the date of issuance of these consolidated financial statements. To alleviate these conditions, management is currently evaluating various funding alternatives and may seek to raise additional funds through the issuance of equity, mezzanine or debt securities, through arrangements with strategic partners or through obtaining credit from government or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APITAL STOCK AND EARNINGS PER SHARE (Details) - $ / shares</t>
        </is>
      </c>
      <c r="B1" s="2" t="inlineStr">
        <is>
          <t>3 Months Ended</t>
        </is>
      </c>
      <c r="D1" s="2" t="inlineStr">
        <is>
          <t>8 Months Ended</t>
        </is>
      </c>
      <c r="E1" s="2" t="inlineStr">
        <is>
          <t>12 Months Ended</t>
        </is>
      </c>
    </row>
    <row r="2">
      <c r="B2" s="2" t="inlineStr">
        <is>
          <t>Mar. 31, 2021</t>
        </is>
      </c>
      <c r="C2" s="2" t="inlineStr">
        <is>
          <t>Mar. 31, 2020</t>
        </is>
      </c>
      <c r="D2" s="2" t="inlineStr">
        <is>
          <t>Dec. 31, 2019</t>
        </is>
      </c>
      <c r="E2" s="2" t="inlineStr">
        <is>
          <t>Dec. 31, 2020</t>
        </is>
      </c>
      <c r="F2" s="2" t="inlineStr">
        <is>
          <t>Jun. 30, 2019</t>
        </is>
      </c>
      <c r="G2" s="2" t="inlineStr">
        <is>
          <t>Apr. 30, 2019</t>
        </is>
      </c>
    </row>
    <row r="3">
      <c r="A3" s="3" t="inlineStr">
        <is>
          <t>Antidilutive Securities Excluded from Computation of Earnings Per Share [Line Items]</t>
        </is>
      </c>
    </row>
    <row r="4">
      <c r="A4" s="4" t="inlineStr">
        <is>
          <t>Shares authorized per Charter</t>
        </is>
      </c>
      <c r="B4" s="6" t="n">
        <v>312000000</v>
      </c>
      <c r="E4" s="6" t="n">
        <v>312000000</v>
      </c>
    </row>
    <row r="5">
      <c r="A5" s="4" t="inlineStr">
        <is>
          <t>Common Stock, Shares Authorized</t>
        </is>
      </c>
      <c r="B5" s="6" t="n">
        <v>300000000</v>
      </c>
      <c r="D5" s="6" t="n">
        <v>300000000</v>
      </c>
      <c r="E5" s="6" t="n">
        <v>300000000</v>
      </c>
    </row>
    <row r="6">
      <c r="A6" s="4" t="inlineStr">
        <is>
          <t>Common Stock, Par or Stated Value Per Share</t>
        </is>
      </c>
      <c r="B6" s="7" t="n">
        <v>0.0001</v>
      </c>
      <c r="D6" s="7" t="n">
        <v>0.0001</v>
      </c>
      <c r="E6" s="7" t="n">
        <v>0.0001</v>
      </c>
      <c r="F6" s="7" t="n">
        <v>0.0001</v>
      </c>
      <c r="G6" s="7" t="n">
        <v>0.0001</v>
      </c>
    </row>
    <row r="7">
      <c r="A7" s="4" t="inlineStr">
        <is>
          <t>Preferred Stock, Shares Authorized</t>
        </is>
      </c>
      <c r="B7" s="6" t="n">
        <v>12000000</v>
      </c>
      <c r="E7" s="6" t="n">
        <v>12000000</v>
      </c>
    </row>
    <row r="8">
      <c r="A8" s="4" t="inlineStr">
        <is>
          <t>Preferred Stock, Par or Stated Value Per Share</t>
        </is>
      </c>
      <c r="B8" s="7" t="n">
        <v>0.0001</v>
      </c>
      <c r="E8" s="7" t="n">
        <v>0.0001</v>
      </c>
    </row>
    <row r="9">
      <c r="A9" s="4" t="inlineStr">
        <is>
          <t>Common stock, shares issued</t>
        </is>
      </c>
      <c r="B9" s="6" t="n">
        <v>176579376</v>
      </c>
      <c r="D9" s="6" t="n">
        <v>68279182</v>
      </c>
      <c r="E9" s="6" t="n">
        <v>168007960</v>
      </c>
    </row>
    <row r="10">
      <c r="A10" s="4" t="inlineStr">
        <is>
          <t>Common stock, shares outstanding</t>
        </is>
      </c>
      <c r="B10" s="6" t="n">
        <v>176579376</v>
      </c>
      <c r="D10" s="6" t="n">
        <v>68279182</v>
      </c>
      <c r="E10" s="6" t="n">
        <v>168007960</v>
      </c>
    </row>
    <row r="11">
      <c r="A11" s="3" t="inlineStr">
        <is>
          <t>BASIC AND DILUTED LOSS PER SHARE</t>
        </is>
      </c>
    </row>
    <row r="12">
      <c r="A12" s="4" t="inlineStr">
        <is>
          <t>Basic and diluted weighted average shares outstanding</t>
        </is>
      </c>
      <c r="B12" s="6" t="n">
        <v>174325000</v>
      </c>
      <c r="C12" s="6" t="n">
        <v>71911000</v>
      </c>
      <c r="D12" s="6" t="n">
        <v>68279000</v>
      </c>
      <c r="E12" s="6" t="n">
        <v>96716000</v>
      </c>
    </row>
    <row r="13">
      <c r="A13" s="4" t="inlineStr">
        <is>
          <t>Stock options</t>
        </is>
      </c>
    </row>
    <row r="14">
      <c r="A14" s="3" t="inlineStr">
        <is>
          <t>Antidilutive Securities Excluded from Computation of Earnings Per Share [Line Items]</t>
        </is>
      </c>
    </row>
    <row r="15">
      <c r="A15" s="4" t="inlineStr">
        <is>
          <t>Share equivalents</t>
        </is>
      </c>
      <c r="B15" s="6" t="n">
        <v>4500000</v>
      </c>
      <c r="E15" s="6" t="n">
        <v>5300000</v>
      </c>
    </row>
    <row r="16">
      <c r="A16" s="4" t="inlineStr">
        <is>
          <t>B G L Warrants | Warrant [Member]</t>
        </is>
      </c>
    </row>
    <row r="17">
      <c r="A17" s="3" t="inlineStr">
        <is>
          <t>Antidilutive Securities Excluded from Computation of Earnings Per Share [Line Items]</t>
        </is>
      </c>
    </row>
    <row r="18">
      <c r="A18" s="4" t="inlineStr">
        <is>
          <t>Share equivalents</t>
        </is>
      </c>
      <c r="B18" s="6" t="n">
        <v>1600000</v>
      </c>
      <c r="E18" s="6" t="n">
        <v>1600000</v>
      </c>
    </row>
    <row r="19">
      <c r="A19" s="4" t="inlineStr">
        <is>
          <t>Public Warrants | Warrant [Member]</t>
        </is>
      </c>
    </row>
    <row r="20">
      <c r="A20" s="3" t="inlineStr">
        <is>
          <t>Antidilutive Securities Excluded from Computation of Earnings Per Share [Line Items]</t>
        </is>
      </c>
    </row>
    <row r="21">
      <c r="A21" s="4" t="inlineStr">
        <is>
          <t>Share equivalents</t>
        </is>
      </c>
      <c r="E21" s="6" t="n">
        <v>6600000</v>
      </c>
    </row>
    <row r="22">
      <c r="A22" s="4" t="inlineStr">
        <is>
          <t>Private Placement Warrants | Warrant [Member]</t>
        </is>
      </c>
    </row>
    <row r="23">
      <c r="A23" s="3" t="inlineStr">
        <is>
          <t>Antidilutive Securities Excluded from Computation of Earnings Per Share [Line Items]</t>
        </is>
      </c>
    </row>
    <row r="24">
      <c r="A24" s="4" t="inlineStr">
        <is>
          <t>Share equivalents</t>
        </is>
      </c>
      <c r="B24" s="6" t="n">
        <v>2300000</v>
      </c>
      <c r="E24" s="6" t="n">
        <v>51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of the statutory federal income tax (Details) - USD ($) $ in Thousands</t>
        </is>
      </c>
      <c r="B1" s="2" t="inlineStr">
        <is>
          <t>8 Months Ended</t>
        </is>
      </c>
      <c r="C1" s="2" t="inlineStr">
        <is>
          <t>12 Months Ended</t>
        </is>
      </c>
    </row>
    <row r="2">
      <c r="B2" s="2" t="inlineStr">
        <is>
          <t>Dec. 31, 2019</t>
        </is>
      </c>
      <c r="C2" s="2" t="inlineStr">
        <is>
          <t>Dec. 31, 2020</t>
        </is>
      </c>
    </row>
    <row r="3">
      <c r="A3" s="3" t="inlineStr">
        <is>
          <t>Amount</t>
        </is>
      </c>
    </row>
    <row r="4">
      <c r="A4" s="4" t="inlineStr">
        <is>
          <t>Federal tax benefit as statutory rates</t>
        </is>
      </c>
      <c r="B4" s="5" t="n">
        <v>-2182</v>
      </c>
      <c r="C4" s="5" t="n">
        <v>-26050</v>
      </c>
    </row>
    <row r="5">
      <c r="A5" s="4" t="inlineStr">
        <is>
          <t>Stock-based compensation</t>
        </is>
      </c>
      <c r="B5" s="6" t="n">
        <v>21</v>
      </c>
      <c r="C5" s="6" t="n">
        <v>192</v>
      </c>
    </row>
    <row r="6">
      <c r="A6" s="4" t="inlineStr">
        <is>
          <t>Other permanent differences</t>
        </is>
      </c>
      <c r="B6" s="6" t="n">
        <v>1</v>
      </c>
      <c r="C6" s="6" t="n">
        <v>32</v>
      </c>
    </row>
    <row r="7">
      <c r="A7" s="4" t="inlineStr">
        <is>
          <t>Change in valuation allowance</t>
        </is>
      </c>
      <c r="B7" s="5" t="n">
        <v>2160</v>
      </c>
      <c r="C7" s="6" t="n">
        <v>25826</v>
      </c>
    </row>
    <row r="8">
      <c r="A8" s="4" t="inlineStr">
        <is>
          <t>Total tax benefit</t>
        </is>
      </c>
      <c r="C8" s="5" t="n">
        <v>0</v>
      </c>
    </row>
    <row r="9">
      <c r="A9" s="3" t="inlineStr">
        <is>
          <t>Rates</t>
        </is>
      </c>
    </row>
    <row r="10">
      <c r="A10" s="4" t="inlineStr">
        <is>
          <t>Federal tax benefit as statutory rates</t>
        </is>
      </c>
      <c r="B10" s="4" t="inlineStr">
        <is>
          <t>21.00%</t>
        </is>
      </c>
      <c r="C10" s="4" t="inlineStr">
        <is>
          <t>21.00%</t>
        </is>
      </c>
    </row>
    <row r="11">
      <c r="A11" s="4" t="inlineStr">
        <is>
          <t>Stock-based compensation, rate</t>
        </is>
      </c>
      <c r="B11" s="4" t="inlineStr">
        <is>
          <t>0.20%</t>
        </is>
      </c>
      <c r="C11" s="4" t="inlineStr">
        <is>
          <t>0.20%</t>
        </is>
      </c>
    </row>
    <row r="12">
      <c r="A12" s="4" t="inlineStr">
        <is>
          <t>Change in valuation allowance, rate</t>
        </is>
      </c>
      <c r="B12" s="4" t="inlineStr">
        <is>
          <t>20.80%</t>
        </is>
      </c>
      <c r="C12" s="4" t="inlineStr">
        <is>
          <t>20.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Non-qualified stock options</t>
        </is>
      </c>
      <c r="B3" s="5" t="n">
        <v>436</v>
      </c>
      <c r="C3" s="5" t="n">
        <v>50</v>
      </c>
    </row>
    <row r="4">
      <c r="A4" s="4" t="inlineStr">
        <is>
          <t>Net operating losses</t>
        </is>
      </c>
      <c r="B4" s="6" t="n">
        <v>27550</v>
      </c>
      <c r="C4" s="6" t="n">
        <v>2110</v>
      </c>
    </row>
    <row r="5">
      <c r="A5" s="4" t="inlineStr">
        <is>
          <t>Total deferred tax assets</t>
        </is>
      </c>
      <c r="B5" s="6" t="n">
        <v>27986</v>
      </c>
      <c r="C5" s="6" t="n">
        <v>2160</v>
      </c>
    </row>
    <row r="6">
      <c r="A6" s="4" t="inlineStr">
        <is>
          <t>Valuation allowance</t>
        </is>
      </c>
      <c r="B6" s="5" t="n">
        <v>-27986</v>
      </c>
      <c r="C6" s="5" t="n">
        <v>-2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INCOME TAXES (Details) - Domestic Tax Authority [Member] - USD ($)</t>
        </is>
      </c>
      <c r="B1" s="2" t="inlineStr">
        <is>
          <t>Apr. 30, 2019</t>
        </is>
      </c>
      <c r="C1" s="2" t="inlineStr">
        <is>
          <t>Jun. 30, 2019</t>
        </is>
      </c>
      <c r="D1" s="2" t="inlineStr">
        <is>
          <t>Dec. 31, 2019</t>
        </is>
      </c>
      <c r="E1" s="2" t="inlineStr">
        <is>
          <t>Dec. 31, 2020</t>
        </is>
      </c>
    </row>
    <row r="2">
      <c r="A2" s="3" t="inlineStr">
        <is>
          <t>Operating Loss Carryforwards [Line Items]</t>
        </is>
      </c>
    </row>
    <row r="3">
      <c r="A3" s="4" t="inlineStr">
        <is>
          <t>Net operating loss carryforwards</t>
        </is>
      </c>
      <c r="D3" s="5" t="n">
        <v>10000000</v>
      </c>
      <c r="E3" s="5" t="n">
        <v>131200000</v>
      </c>
    </row>
    <row r="4">
      <c r="A4" s="4" t="inlineStr">
        <is>
          <t>Federal income taxes</t>
        </is>
      </c>
      <c r="B4" s="5" t="n">
        <v>0</v>
      </c>
      <c r="C4" s="5" t="n">
        <v>0</v>
      </c>
      <c r="D4" s="5" t="n">
        <v>0</v>
      </c>
      <c r="E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8" customWidth="1" min="2" max="2"/>
    <col width="25" customWidth="1" min="3" max="3"/>
    <col width="17" customWidth="1" min="4" max="4"/>
    <col width="17" customWidth="1" min="5" max="5"/>
    <col width="26" customWidth="1" min="6" max="6"/>
    <col width="18" customWidth="1" min="7" max="7"/>
  </cols>
  <sheetData>
    <row r="1">
      <c r="A1" s="1" t="inlineStr">
        <is>
          <t>COMMITMENTS AND CONTINGENCIES (Details) $ in Millions</t>
        </is>
      </c>
      <c r="B1" s="2" t="inlineStr">
        <is>
          <t>3 Months Ended</t>
        </is>
      </c>
      <c r="C1" s="2" t="inlineStr">
        <is>
          <t>12 Months Ended</t>
        </is>
      </c>
    </row>
    <row r="2">
      <c r="B2" s="2" t="inlineStr">
        <is>
          <t>Mar. 31, 2021item</t>
        </is>
      </c>
      <c r="C2" s="2" t="inlineStr">
        <is>
          <t>Dec. 31, 2020USD ($)item</t>
        </is>
      </c>
      <c r="D2" s="2" t="inlineStr">
        <is>
          <t>May 21, 2021item</t>
        </is>
      </c>
      <c r="E2" s="2" t="inlineStr">
        <is>
          <t>May 14, 2021item</t>
        </is>
      </c>
      <c r="F2" s="2" t="inlineStr">
        <is>
          <t>Apr. 16, 2021employeeitem</t>
        </is>
      </c>
      <c r="G2" s="2" t="inlineStr">
        <is>
          <t>Apr. 08, 2021item</t>
        </is>
      </c>
    </row>
    <row r="3">
      <c r="A3" s="3" t="inlineStr">
        <is>
          <t>Other Commitments [Line Items]</t>
        </is>
      </c>
    </row>
    <row r="4">
      <c r="A4" s="4" t="inlineStr">
        <is>
          <t>Number of employees | employee</t>
        </is>
      </c>
      <c r="F4" s="6" t="n">
        <v>2</v>
      </c>
    </row>
    <row r="5">
      <c r="A5" s="4" t="inlineStr">
        <is>
          <t>Number of contractors</t>
        </is>
      </c>
      <c r="F5" s="6" t="n">
        <v>2</v>
      </c>
    </row>
    <row r="6">
      <c r="A6" s="4" t="inlineStr">
        <is>
          <t>Number of counts</t>
        </is>
      </c>
      <c r="F6" s="6" t="n">
        <v>28</v>
      </c>
    </row>
    <row r="7">
      <c r="A7" s="4" t="inlineStr">
        <is>
          <t>Number of subpoenas received</t>
        </is>
      </c>
      <c r="B7" s="6" t="n">
        <v>2</v>
      </c>
      <c r="C7" s="6" t="n">
        <v>2</v>
      </c>
    </row>
    <row r="8">
      <c r="A8" s="4" t="inlineStr">
        <is>
          <t>Karma Automotive Llc Litigation [Member] | Subsequent Event [Member]</t>
        </is>
      </c>
    </row>
    <row r="9">
      <c r="A9" s="3" t="inlineStr">
        <is>
          <t>Other Commitments [Line Items]</t>
        </is>
      </c>
    </row>
    <row r="10">
      <c r="A10" s="4" t="inlineStr">
        <is>
          <t>Number of employees</t>
        </is>
      </c>
      <c r="F10" s="6" t="n">
        <v>2</v>
      </c>
    </row>
    <row r="11">
      <c r="A11" s="4" t="inlineStr">
        <is>
          <t>Number of contractors</t>
        </is>
      </c>
      <c r="F11" s="6" t="n">
        <v>2</v>
      </c>
    </row>
    <row r="12">
      <c r="A12" s="4" t="inlineStr">
        <is>
          <t>Number of counts</t>
        </is>
      </c>
      <c r="F12" s="6" t="n">
        <v>28</v>
      </c>
    </row>
    <row r="13">
      <c r="A13" s="4" t="inlineStr">
        <is>
          <t>Ohio Class Action Suits [Member] | Subsequent Event [Member]</t>
        </is>
      </c>
    </row>
    <row r="14">
      <c r="A14" s="3" t="inlineStr">
        <is>
          <t>Other Commitments [Line Items]</t>
        </is>
      </c>
    </row>
    <row r="15">
      <c r="A15" s="4" t="inlineStr">
        <is>
          <t>Number of lawsuits</t>
        </is>
      </c>
      <c r="G15" s="6" t="n">
        <v>4</v>
      </c>
    </row>
    <row r="16">
      <c r="A16" s="4" t="inlineStr">
        <is>
          <t>Number of claims consolidated</t>
        </is>
      </c>
      <c r="E16" s="6" t="n">
        <v>6</v>
      </c>
    </row>
    <row r="17">
      <c r="A17" s="4" t="inlineStr">
        <is>
          <t>Stockholder Derivative Complaints [Member] | Subsequent Event [Member]</t>
        </is>
      </c>
    </row>
    <row r="18">
      <c r="A18" s="3" t="inlineStr">
        <is>
          <t>Other Commitments [Line Items]</t>
        </is>
      </c>
    </row>
    <row r="19">
      <c r="A19" s="4" t="inlineStr">
        <is>
          <t>Number of lawsuits</t>
        </is>
      </c>
      <c r="D19" s="6" t="n">
        <v>2</v>
      </c>
    </row>
    <row r="20">
      <c r="A20" s="4" t="inlineStr">
        <is>
          <t>[SamsungAndLgEnergySolutionMember]</t>
        </is>
      </c>
    </row>
    <row r="21">
      <c r="A21" s="3" t="inlineStr">
        <is>
          <t>Other Commitments [Line Items]</t>
        </is>
      </c>
    </row>
    <row r="22">
      <c r="A22" s="4" t="inlineStr">
        <is>
          <t>Purchase obligation - 2021 | $</t>
        </is>
      </c>
      <c r="C22" s="11" t="n">
        <v>16.3</v>
      </c>
    </row>
    <row r="23">
      <c r="A23" s="4" t="inlineStr">
        <is>
          <t>Purchase obligation - 2022 | $</t>
        </is>
      </c>
      <c r="C23" s="12" t="n">
        <v>139.4</v>
      </c>
    </row>
    <row r="24">
      <c r="A24" s="4" t="inlineStr">
        <is>
          <t>Purchase obligation - 2023 | $</t>
        </is>
      </c>
      <c r="C24" s="11" t="n">
        <v>273.6</v>
      </c>
    </row>
    <row r="25">
      <c r="A25" s="4" t="inlineStr">
        <is>
          <t>[SamsungAndLgEnergySolutionMember] | Minimum</t>
        </is>
      </c>
    </row>
    <row r="26">
      <c r="A26" s="3" t="inlineStr">
        <is>
          <t>Other Commitments [Line Items]</t>
        </is>
      </c>
    </row>
    <row r="27">
      <c r="A27" s="4" t="inlineStr">
        <is>
          <t>Purchase commitment term</t>
        </is>
      </c>
      <c r="C27" s="4" t="inlineStr">
        <is>
          <t>4 years</t>
        </is>
      </c>
    </row>
    <row r="28">
      <c r="A28" s="4" t="inlineStr">
        <is>
          <t>[SamsungAndLgEnergySolutionMember] | Maximum</t>
        </is>
      </c>
    </row>
    <row r="29">
      <c r="A29" s="3" t="inlineStr">
        <is>
          <t>Other Commitments [Line Items]</t>
        </is>
      </c>
    </row>
    <row r="30">
      <c r="A30" s="4" t="inlineStr">
        <is>
          <t>Purchase commitment term</t>
        </is>
      </c>
      <c r="C30"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 width="21" customWidth="1" min="5" max="5"/>
    <col width="20" customWidth="1" min="6" max="6"/>
  </cols>
  <sheetData>
    <row r="1">
      <c r="A1" s="1" t="inlineStr">
        <is>
          <t>RELATED PARTY TRANSACTIONS (Details) $ in Thousands</t>
        </is>
      </c>
      <c r="B1" s="2" t="inlineStr">
        <is>
          <t>Nov. 07, 2019USD ($)item</t>
        </is>
      </c>
      <c r="C1" s="2" t="inlineStr">
        <is>
          <t>Nov. 30, 2020USD ($)item</t>
        </is>
      </c>
      <c r="D1" s="2" t="inlineStr">
        <is>
          <t>Aug. 31, 2020</t>
        </is>
      </c>
      <c r="E1" s="2" t="inlineStr">
        <is>
          <t>Oct. 23, 2020USD ($)</t>
        </is>
      </c>
      <c r="F1" s="2" t="inlineStr">
        <is>
          <t>May 28, 2020USD ($)</t>
        </is>
      </c>
    </row>
    <row r="2">
      <c r="A2" s="4" t="inlineStr">
        <is>
          <t>GM</t>
        </is>
      </c>
    </row>
    <row r="3">
      <c r="A3" s="3" t="inlineStr">
        <is>
          <t>Related Party Transaction [Line Items]</t>
        </is>
      </c>
    </row>
    <row r="4">
      <c r="A4" s="4" t="inlineStr">
        <is>
          <t>Due to related parties</t>
        </is>
      </c>
      <c r="E4" s="5" t="n">
        <v>5900</v>
      </c>
    </row>
    <row r="5">
      <c r="A5" s="4" t="inlineStr">
        <is>
          <t>Agreement Term</t>
        </is>
      </c>
      <c r="D5" s="4" t="inlineStr">
        <is>
          <t>3 years</t>
        </is>
      </c>
    </row>
    <row r="6">
      <c r="A6" s="4" t="inlineStr">
        <is>
          <t>Agreement Term Qualifier Period</t>
        </is>
      </c>
      <c r="D6" s="4" t="inlineStr">
        <is>
          <t>10 months</t>
        </is>
      </c>
    </row>
    <row r="7">
      <c r="A7" s="4" t="inlineStr">
        <is>
          <t>Percentage of market price</t>
        </is>
      </c>
      <c r="D7" s="4" t="inlineStr">
        <is>
          <t>75.00%</t>
        </is>
      </c>
    </row>
    <row r="8">
      <c r="A8" s="4" t="inlineStr">
        <is>
          <t>GM | Convertible Note</t>
        </is>
      </c>
    </row>
    <row r="9">
      <c r="A9" s="3" t="inlineStr">
        <is>
          <t>Related Party Transaction [Line Items]</t>
        </is>
      </c>
    </row>
    <row r="10">
      <c r="A10" s="4" t="inlineStr">
        <is>
          <t>Maximum borrowing capacity</t>
        </is>
      </c>
      <c r="F10" s="5" t="n">
        <v>10000</v>
      </c>
    </row>
    <row r="11">
      <c r="A11" s="4" t="inlineStr">
        <is>
          <t>GM | Note Payable</t>
        </is>
      </c>
    </row>
    <row r="12">
      <c r="A12" s="3" t="inlineStr">
        <is>
          <t>Related Party Transaction [Line Items]</t>
        </is>
      </c>
    </row>
    <row r="13">
      <c r="A13" s="4" t="inlineStr">
        <is>
          <t>Principal amount</t>
        </is>
      </c>
      <c r="B13" s="5" t="n">
        <v>20000</v>
      </c>
    </row>
    <row r="14">
      <c r="A14" s="4" t="inlineStr">
        <is>
          <t>Transaction with Workhorse Group Inc</t>
        </is>
      </c>
    </row>
    <row r="15">
      <c r="A15" s="3" t="inlineStr">
        <is>
          <t>Related Party Transaction [Line Items]</t>
        </is>
      </c>
    </row>
    <row r="16">
      <c r="A16" s="4" t="inlineStr">
        <is>
          <t>Percentage ownership conveyed in connection with license agreement</t>
        </is>
      </c>
      <c r="B16" s="4" t="inlineStr">
        <is>
          <t>10.00%</t>
        </is>
      </c>
    </row>
    <row r="17">
      <c r="A17" s="4" t="inlineStr">
        <is>
          <t>Royalty percentage</t>
        </is>
      </c>
      <c r="B17" s="4" t="inlineStr">
        <is>
          <t>1.00%</t>
        </is>
      </c>
      <c r="C17" s="4" t="inlineStr">
        <is>
          <t>1.00%</t>
        </is>
      </c>
    </row>
    <row r="18">
      <c r="A18" s="4" t="inlineStr">
        <is>
          <t>Prepaid Royalties</t>
        </is>
      </c>
      <c r="C18" s="5" t="n">
        <v>4750</v>
      </c>
    </row>
    <row r="19">
      <c r="A19" s="4" t="inlineStr">
        <is>
          <t>Number of vehicles subject to royalty | item</t>
        </is>
      </c>
      <c r="B19" s="6" t="n">
        <v>200000</v>
      </c>
      <c r="C19" s="6"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 COMMITMENTS (Details) $ in Thousands</t>
        </is>
      </c>
      <c r="B1" s="2" t="inlineStr">
        <is>
          <t>Dec. 31, 2020USD ($)</t>
        </is>
      </c>
    </row>
    <row r="2">
      <c r="A2" s="3" t="inlineStr">
        <is>
          <t>Operating Leases, Future Minimum Payments Due, Fiscal Year Maturity [Abstract]</t>
        </is>
      </c>
    </row>
    <row r="3">
      <c r="A3" s="4" t="inlineStr">
        <is>
          <t>2021</t>
        </is>
      </c>
      <c r="B3" s="5" t="n">
        <v>892</v>
      </c>
    </row>
    <row r="4">
      <c r="A4" s="4" t="inlineStr">
        <is>
          <t>2022</t>
        </is>
      </c>
      <c r="B4" s="6" t="n">
        <v>919</v>
      </c>
    </row>
    <row r="5">
      <c r="A5" s="4" t="inlineStr">
        <is>
          <t>2023</t>
        </is>
      </c>
      <c r="B5" s="6" t="n">
        <v>942</v>
      </c>
    </row>
    <row r="6">
      <c r="A6" s="4" t="inlineStr">
        <is>
          <t>2024</t>
        </is>
      </c>
      <c r="B6" s="6" t="n">
        <v>956</v>
      </c>
    </row>
    <row r="7">
      <c r="A7" s="4" t="inlineStr">
        <is>
          <t>2025</t>
        </is>
      </c>
      <c r="B7" s="6" t="n">
        <v>974</v>
      </c>
    </row>
    <row r="8">
      <c r="A8" s="4" t="inlineStr">
        <is>
          <t>Thereafter</t>
        </is>
      </c>
      <c r="B8" s="6" t="n">
        <v>1003</v>
      </c>
    </row>
    <row r="9">
      <c r="A9" s="4" t="inlineStr">
        <is>
          <t>Total minimum lease payments</t>
        </is>
      </c>
      <c r="B9" s="5" t="n">
        <v>56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 AND SUMMARY OF SIGNIFICANT ACCOUNTING POLICIES</t>
        </is>
      </c>
      <c r="B4" s="4" t="inlineStr">
        <is>
          <t>NOTE 2 —SUMMARY OF SIGNIFICANT ACCOUNTING POLICIES 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Research and development costs The Company expenses research and development costs as they are incurred. Research and development costs consist primarily of personnel costs for engineering and research, prototyping costs, and contract and professional service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February 2016, the FASB issued ASU 2016-02, Leases ​</t>
        </is>
      </c>
      <c r="C4" s="4" t="inlineStr">
        <is>
          <t>NOTE 3 — SUMMARY OF SIGNIFICANT ACCOUNTING POLICIES Use of Estimates in Financial Statement Preparation The preparation of ﬁ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 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The Company has not experienced any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Research and development costs The Company expenses research and development costs as they are incurred. Research and development costs consist primarily of personnel costs for engineering and research, prototyping costs, and contract and professional service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4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June 2018, the Financial Accounting Standards Board (“FASB”) issued ASU 2018-07, Compensation – Stock Compensation (Topic 718): Improvements to Nonemployee Share-Based Payment Accounting . ASU 2018-07 extends the scope of Topic 718 to include share-based payment transactions for acquiring goods and services from nonemployees. ASU 2018-07 amendments are effective for the Company beginning January 1, 2020 and interim periods within fiscal years beginning after December 15, 2020. The Company adopted this guidance in 2020 but determined that there was no material impact on the consolidated financial statements. ​ In February 2016, the FASB issued ASU 2016-02, Leases , and has subsequently issued several supplemental and/or clarifying ASUs (collectively “ASC Topic 842”) to increase transparency and comparability among organizations by recognizing lease assets and lease liabilities on the balance sheet and disclosing key information about leasing arrangements. ASC Topic 842 is effective for the Company beginning after December 2021 and interim periods within fiscal years beginning after December 15, 2022, with early adoption permitted. The Company is currently evaluating the effect of the adoption of this guidanc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Public and Private Warrants are classified as a liability with any changes in the fair value recognized immediately in our condensed consolidated statements of operations. The following table summarizes the net (loss) gain on changes in fair value (in thousands) related to the Public and Private Warrants: ​ ​ ​ ​ ​ ​ ​ Three months ended ​ March 31, 2021 Public Warrants ​ $ (27,180) Private Warrants ​ ​ 8,042 Net loss on changes in fair value ​ $ (19,138) ​ Observed prices for the Public Warrants a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At each measurement date, we use a stock price volatility input of 50%.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0.886% and 0.413% for the valuations as of March 31, 2021 and December 31, 2020, respectively. ​ The following tables summarize the valuation of our financial instruments (in thousands): ​ ​ ​ ​ ​ ​ ​ ​ ​ ​ ​ ​ ​ ​ ​ Total Quoted prices in Prices with Prices with unobservable inputs March 31, 2021 ​ ​ ​ ​ ​ ​ ​ Cash and cash equivalents ​ $ 587,043 ​ $ 587,043 ​ $ — ​ $ — Public Warrants ​ ​ — ​ ​ — ​ ​ — ​ ​ — Private Warrants ​ ​ 7,750 ​ ​ — ​ ​ — ​ ​ 7,750 ​ ​ ​ ​ ​ ​ ​ ​ ​ ​ ​ ​ ​ ​ Total Quoted prices in Prices with Prices with unobservable inputs December 31, 2020 ​ ​ ​ ​ ​ ​ ​ ​ ​ ​ Cash and cash equivalents ​ $ 629,761 ​ $ 629,761 ​ $ — ​ $ — Public Warrants ​ ​ 57,515 ​ ​ 57,515 ​ ​ — ​ ​ — Private Warrants ​ ​ 43,877 ​ ​ — ​ ​ — ​ ​ 43,877 ​ ​ The following table summarizes the changes in our Level 3 financial instruments (in thousands): ​ ​ ​ ​ ​ ​ ​ ​ ​ ​ ​ ​ ​ ​ ​ ​ ​ ​ Balance at December 31, 2020 Additions Settlements Loss / (Gain) on fair Balance at March 31, 2021 Private Warrants ​ $ 43,877 ​ ​ — ​ ​ (28,085) ​ ​ (8,042) ​ $ 7,750 ​</t>
        </is>
      </c>
      <c r="C4" s="4" t="inlineStr">
        <is>
          <t>NOTE 4 — FAIR VALUE MEASUREMENTS (RESTATED)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Public and Private Warrants are classified as a liability with any changes in the fair value recognized immediately in our consolidated statements of operations. The following table summarizes the net loss on changes in fair value (in thousands) related to the Public and Private Warrants: ​ ​ ​ ​ ​ ​ ​ Year ended ​ December 31, 2020 Public Warrants ​ $ (17,920) Private Warrants ​ ​ (5,573) Net loss on changes in fair value ​ $ (23,493) ​ Observed prices for the Public Warrants a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At each measurement date, we use a stock price volatility input of 50% for the Monte Carlo model.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0.458% and 0.413% for the valuations as of October 23, 2020 and December 31, 2020, respectively. ​ The following tables summarize the valuation of our financial instruments (in thousands): ​ ​ ​ ​ ​ ​ ​ ​ ​ ​ ​ ​ ​ ​ ​ ​ Total Quoted prices in Prices with Prices with unobservable inputs December 31, 2019 ​ ​ ​ ​ ​ ​ ​ ​ ​ ​ Cash and cash equivalents ​ $ 2,159 ​ $ 2,159 ​ $ — ​ $ — ​ ​ ​ ​ ​ ​ ​ ​ ​ ​ ​ ​ ​ ​ Total Quoted prices in Prices with Prices with unobservable inputs December 31, 2020 ​ ​ ​ ​ ​ ​ ​ ​ ​ ​ Cash and cash equivalents ​ $ 629,761 ​ $ 629,761 ​ $ — ​ $ — Public Warrants ​ ​ 57,515 ​ ​ 57,515 ​ ​ — ​ ​ — Private Warrants ​ ​ 43,877 ​ ​ — ​ ​ — ​ ​ 43,877 ​ The following table summarizes the change in our Level 3 financial instruments (in thousands): ​ ​ ​ ​ ​ ​ ​ ​ ​ ​ ​ ​ ​ ​ ​ ​ ​ ​ Balance at Additions Settlements Loss / (Gain) on fair Balance at Private Warrants ​ $ — ​ ​ 38,304 ​ ​ — ​ ​ 5,573 ​ $ 43,87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2:23Z</dcterms:created>
  <dcterms:modified xmlns:dcterms="http://purl.org/dc/terms/" xmlns:xsi="http://www.w3.org/2001/XMLSchema-instance" xsi:type="dcterms:W3CDTF">2021-07-30T20:12:23Z</dcterms:modified>
</cp:coreProperties>
</file>